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EVENTS DURING THE REPORTING PER" sheetId="8" state="visible" r:id="rId8"/>
    <sheet xmlns:r="http://schemas.openxmlformats.org/officeDocument/2006/relationships" name="SEGMENT REPORTING" sheetId="9" state="visible" r:id="rId9"/>
    <sheet xmlns:r="http://schemas.openxmlformats.org/officeDocument/2006/relationships" name="FAIR VALUE OF FINANCIAL INSTRUM"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SEGMENT REPORTING (Tables)" sheetId="14" state="visible" r:id="rId14"/>
    <sheet xmlns:r="http://schemas.openxmlformats.org/officeDocument/2006/relationships" name="FAIR VALUE OF FINANCIAL INSTR15" sheetId="15" state="visible" r:id="rId15"/>
    <sheet xmlns:r="http://schemas.openxmlformats.org/officeDocument/2006/relationships" name="SUMMARY OF SIGNIFICANT ACCOUN16" sheetId="16" state="visible" r:id="rId16"/>
    <sheet xmlns:r="http://schemas.openxmlformats.org/officeDocument/2006/relationships" name="EVENTS DURING THE REPORTING P17" sheetId="17" state="visible" r:id="rId17"/>
    <sheet xmlns:r="http://schemas.openxmlformats.org/officeDocument/2006/relationships" name="SEGMENT REPORTING (Schedule of " sheetId="18" state="visible" r:id="rId18"/>
    <sheet xmlns:r="http://schemas.openxmlformats.org/officeDocument/2006/relationships" name="SEGMENT REPORTING (Reconciliati" sheetId="19" state="visible" r:id="rId19"/>
    <sheet xmlns:r="http://schemas.openxmlformats.org/officeDocument/2006/relationships" name="SEGMENT REPORTING (Schedule o20" sheetId="20" state="visible" r:id="rId20"/>
    <sheet xmlns:r="http://schemas.openxmlformats.org/officeDocument/2006/relationships" name="FINANCIAL INSTRUMENTS AND RISKS"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277">
  <si>
    <t>Document And Entity Information</t>
  </si>
  <si>
    <t>6 Months Ended</t>
  </si>
  <si>
    <t>Jun. 30, 2018</t>
  </si>
  <si>
    <t>Document And Entity Information [Abstract]</t>
  </si>
  <si>
    <t>Document Type</t>
  </si>
  <si>
    <t>6-K</t>
  </si>
  <si>
    <t>Amendment Flag</t>
  </si>
  <si>
    <t>false</t>
  </si>
  <si>
    <t>Document Period End Date</t>
  </si>
  <si>
    <t>Jun. 30,
		2018</t>
  </si>
  <si>
    <t>Document Fiscal Year Focus</t>
  </si>
  <si>
    <t>Document Fiscal Period Focus</t>
  </si>
  <si>
    <t>Q2</t>
  </si>
  <si>
    <t>Entity Registrant Name</t>
  </si>
  <si>
    <t>Ituran Location &amp; Control Ltd.</t>
  </si>
  <si>
    <t>Entity Central Index Key</t>
  </si>
  <si>
    <t>Entity Filer Category</t>
  </si>
  <si>
    <t>Accelerated Filer</t>
  </si>
  <si>
    <t>Current Fiscal Year End Date</t>
  </si>
  <si>
    <t>--12-31</t>
  </si>
  <si>
    <t>CONDENSED CONSOLIDATED BALANCE SHEETS - USD ($) $ in Thousands</t>
  </si>
  <si>
    <t>Dec. 31, 2017</t>
  </si>
  <si>
    <t>Current assets</t>
  </si>
  <si>
    <t>Cash and cash equivalents</t>
  </si>
  <si>
    <t>Investment in marketable securities</t>
  </si>
  <si>
    <t>Accounts receivable (net of allowance for doubtful accounts)</t>
  </si>
  <si>
    <t>Other current assets</t>
  </si>
  <si>
    <t>Inventories</t>
  </si>
  <si>
    <t>Total current assets</t>
  </si>
  <si>
    <t>Long-term investments and other assets</t>
  </si>
  <si>
    <t>Investments in affiliated companies</t>
  </si>
  <si>
    <t>Investments in other companies</t>
  </si>
  <si>
    <t>Other non-current assets</t>
  </si>
  <si>
    <t>Deferred income taxes</t>
  </si>
  <si>
    <t>Funds in respect of employee rights upon retirement</t>
  </si>
  <si>
    <t>Total non-current assets</t>
  </si>
  <si>
    <t>Property and equipment, net</t>
  </si>
  <si>
    <t>Intangible assets, net</t>
  </si>
  <si>
    <t>Goodwill</t>
  </si>
  <si>
    <t>Total assets</t>
  </si>
  <si>
    <t>Current liabilities</t>
  </si>
  <si>
    <t>Credit from banking institutions</t>
  </si>
  <si>
    <t>Accounts payable</t>
  </si>
  <si>
    <t>Deferred revenues</t>
  </si>
  <si>
    <t>Other current liabilities</t>
  </si>
  <si>
    <t>Total current liabilities</t>
  </si>
  <si>
    <t>Long-term liabilities</t>
  </si>
  <si>
    <t>Liability for employee rights upon retirement</t>
  </si>
  <si>
    <t>Provision for contingencies</t>
  </si>
  <si>
    <t>Other non-current liabilities</t>
  </si>
  <si>
    <t>Total non-current liabilities</t>
  </si>
  <si>
    <t>Stockholders' equity</t>
  </si>
  <si>
    <t>Non-controlling interests</t>
  </si>
  <si>
    <t>Total equity</t>
  </si>
  <si>
    <t>Total liabilities and equity</t>
  </si>
  <si>
    <t>CONDENSED CONSOLIDATED STATEMENTS OF INCOME - USD ($) $ in Thousands</t>
  </si>
  <si>
    <t>Jun. 30, 2017</t>
  </si>
  <si>
    <t>Revenues:</t>
  </si>
  <si>
    <t>Location-based services</t>
  </si>
  <si>
    <t>Wireless communications products</t>
  </si>
  <si>
    <t>Total revenues</t>
  </si>
  <si>
    <t>Cost of revenues:</t>
  </si>
  <si>
    <t>Total cost of revenues</t>
  </si>
  <si>
    <t>Gross profit</t>
  </si>
  <si>
    <t>Research and development expenses</t>
  </si>
  <si>
    <t>Selling and marketing expenses</t>
  </si>
  <si>
    <t>General and administrative expenses</t>
  </si>
  <si>
    <t>Other expenses (income), net</t>
  </si>
  <si>
    <t>Operating income</t>
  </si>
  <si>
    <t>Financing income, net</t>
  </si>
  <si>
    <t>Income before income tax</t>
  </si>
  <si>
    <t>Income tax expenses</t>
  </si>
  <si>
    <t>Share in gains of affiliated companies, net</t>
  </si>
  <si>
    <t>Net income for the period</t>
  </si>
  <si>
    <t>Less: Net income attributable to non-controlling interests</t>
  </si>
  <si>
    <t>Net income attributable to the Company</t>
  </si>
  <si>
    <t>Basic and diluted earnings per share attributable to Company's stockholders</t>
  </si>
  <si>
    <t>Basic and diluted weighted average number of shares outstanding (in thousands)</t>
  </si>
  <si>
    <t>CONDENSED CONSOLIDATED STATEMENTS OF COMPREHENSIVE INCOME - USD ($) $ in Thousands</t>
  </si>
  <si>
    <t>Statement of Comprehensive Income [Abstract]</t>
  </si>
  <si>
    <t>Other comprehensive income, net of tax:</t>
  </si>
  <si>
    <t>Foreign currency translation adjustments</t>
  </si>
  <si>
    <t>Unrealized gains (losses) in respect of derivative financial instruments designated for cash flow hedge</t>
  </si>
  <si>
    <t xml:space="preserve"> </t>
  </si>
  <si>
    <t>Reclassification of net gains realized to net income</t>
  </si>
  <si>
    <t>Other comprehensive loss, net of tax</t>
  </si>
  <si>
    <t>Comprehensive income</t>
  </si>
  <si>
    <t>Less: comprehensive income attributable to non-controlling interests</t>
  </si>
  <si>
    <t>Comprehensive income attributable to the Company</t>
  </si>
  <si>
    <t>CONDENSED CONSOLIDATED STATEMENTS OF CHANGES IN EQUITY - 6 months ended Jun. 30, 2018 - USD ($) $ in Thousands</t>
  </si>
  <si>
    <t>Ordinary shares [Member]</t>
  </si>
  <si>
    <t>Ordinary shares [Member]Adjustment [Member]</t>
  </si>
  <si>
    <t>Additional Paid In Capital [Member]</t>
  </si>
  <si>
    <t>Additional Paid In Capital [Member]Adjustment [Member]</t>
  </si>
  <si>
    <t>Accumulated Other Comprehensive Income [Member]</t>
  </si>
  <si>
    <t>Accumulated Other Comprehensive Income [Member]Adjustment [Member]</t>
  </si>
  <si>
    <t>Retained Earnings [Member]</t>
  </si>
  <si>
    <t>Retained Earnings [Member]Adjustment [Member]</t>
  </si>
  <si>
    <t>Treasury Stock [Member]</t>
  </si>
  <si>
    <t>Treasury Stock [Member]Adjustment [Member]</t>
  </si>
  <si>
    <t>Non-controlling Interest [Member]</t>
  </si>
  <si>
    <t>Non-controlling Interest [Member]Adjustment [Member]</t>
  </si>
  <si>
    <t>Total</t>
  </si>
  <si>
    <t>Adjustment [Member]</t>
  </si>
  <si>
    <t>Balance at Dec. 31, 2017</t>
  </si>
  <si>
    <t>Balance, shares at Dec. 31, 2017</t>
  </si>
  <si>
    <t>Impact of change in accounting policy (Note 1E)</t>
  </si>
  <si>
    <t>Changes during period:</t>
  </si>
  <si>
    <t>Income for the period</t>
  </si>
  <si>
    <t>Other comprehensive loss for the period</t>
  </si>
  <si>
    <t>Dividend paid to non-controlling interests</t>
  </si>
  <si>
    <t>Dividend paid</t>
  </si>
  <si>
    <t>Dividend declared</t>
  </si>
  <si>
    <t>Balance at Jun. 30, 2018</t>
  </si>
  <si>
    <t>Balance, shares at Jun. 30, 2018</t>
  </si>
  <si>
    <t>CONDENSED CONSOLIDATED STATEMENTS OF CASH FLOWS (Unaudited) - USD ($) $ in Thousands</t>
  </si>
  <si>
    <t>Cash flows from operating activities</t>
  </si>
  <si>
    <t>Adjustments to reconcile net income to net cash from operating activities:</t>
  </si>
  <si>
    <t>Depreciation amortization and impairment of goodwill</t>
  </si>
  <si>
    <t>Gain in respect of trading marketable securities</t>
  </si>
  <si>
    <t>Increase (decrease) in liability for employee rights upon retirement</t>
  </si>
  <si>
    <t>Capital losses (gains) on sale of property and equipment, net</t>
  </si>
  <si>
    <t>Increase in accounts receivable</t>
  </si>
  <si>
    <t>Increase in other current assets</t>
  </si>
  <si>
    <t>Decrease (increase) in inventories</t>
  </si>
  <si>
    <t>Increase (decrease) in accounts payable</t>
  </si>
  <si>
    <t>Increase (decrease) in deferred revenues</t>
  </si>
  <si>
    <t>Increase (decrease) in other current liabilities</t>
  </si>
  <si>
    <t>Net cash provided by operating activities</t>
  </si>
  <si>
    <t>Cash flows from investment activities</t>
  </si>
  <si>
    <t>Decrease (Increase) in long-term funds in respect of employee rights upon retirement, net of withdrawals</t>
  </si>
  <si>
    <t>Capital expenditures</t>
  </si>
  <si>
    <t>Investments in marketable securities</t>
  </si>
  <si>
    <t>Sale of marketable securities</t>
  </si>
  <si>
    <t>Deposit</t>
  </si>
  <si>
    <t>Proceeds from loans to affiliated company</t>
  </si>
  <si>
    <t>Proceeds from sale of property and equipment</t>
  </si>
  <si>
    <t>Net cash used in investment activities</t>
  </si>
  <si>
    <t>Cash flows from financing activities</t>
  </si>
  <si>
    <t>Short term credit from banking institutions, net</t>
  </si>
  <si>
    <t>Dividend paid to non-controlling interest</t>
  </si>
  <si>
    <t>Net cash used in financing activities</t>
  </si>
  <si>
    <t>Effect of exchange rate changes on cash and cash equivalents</t>
  </si>
  <si>
    <t>Net increase (decrease) in cash and cash equivalents</t>
  </si>
  <si>
    <t>Balance of cash and cash equivalents at beginning of the period</t>
  </si>
  <si>
    <t>Balance of cash and cash equivalents at end of the period</t>
  </si>
  <si>
    <t>Supplementary information on investing activities not involving cash flows:</t>
  </si>
  <si>
    <t>SUMMARY OF SIGNIFICANT ACCOUNTING POLICIES</t>
  </si>
  <si>
    <t>Accounting Policies [Abstract]</t>
  </si>
  <si>
    <t>NOTE 1 - SUMMARY OF SIGNIFICANT ACCOUNTING POLICIES The financial statements were prepared in accordance with accounting principles generally accepted in the United States of America ("US GAAP").
A.
Company Ituran Location and Control Ltd. (the “Company”) commenced operations in 1994. The Company and its subsidiaries (the “Group”) are engaged in the provision of location-based services and machine-to-machine wireless communications products for use in stolen vehicle recovery, fleet management and other applications.
B.
Basis of presentation The accompanying condensed consolidated financial statements and related notes should be read in conjunction with our consolidated financial statements and related notes contained in our Annual Report on Form 20-F for the fiscal year ended December 31, 2017 (“fiscal 2017”). The condensed consolidated interim financial statements have been prepared in accordance with the rules and regulations of the Securities and Exchange Commission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Certain reclassifications from the prior year presentation have been made to conform to the current period presentation. Results of operations for the six and three month periods ended June 30, 2018 are not necessarily indicative of the operating results that may be expected for the year ending December 31, 2018. The consolidated balance sheet as of December 31, 2017 was derived from the audited financial statements at that date but does not include all of the information and notes required by accounting principles generally accepted in the United States of America for complete financial statements.
C.
Significant accounting policies Other than described in paragraph E below, there have been no changes in the Company’s significant accounting policies that were disclosed in the Annual Report on Form 20-F for the fiscal year ended December 31, 2017. See our Annual Report on Form 20-F for the year ended December 31, 2017, for a discussion of significant accounting policies and estimates.
D.
Stock-based compensation The Company measures and recognizes compensation expense for cash bonuses to senior employees. The cash grant described as "Excess Return Cash Incentive" for certain senior employees, in effect for calendar years 2017-2020 and which is based on the company's Stock Yield as compared to the Russell 2000 Index's Yield, is considered as based, or partly based, on the price of the Company’s shares and accordingly, was accounted for in accordance with ASC 718 -30, "Compensation-Stock Compensation - Awards Classified as Liabilities". The Company determined that the cash bonus for each of the years 2017-2020, represent separate award with a 1-year requisite service period each. Accordingly, the awards are measured at the grant date at their fair value and remeasured at the end of each reporting period through settlement, with changes in the fair value recognized as compensation cost over the requisite service period. The compensation expense for each of the years is recognized on a separate basis during the respective requisite service period of each year. The fair value of the award is estimated using the Monte-Carlo-pricing model. The effect of market conditions is reflected in the fair value measurements. The following data and assumptions were used for the measurement at June 30, 2018:
Risk free rates: (*)
Annual rate (%)
0.14
Daily rate (%)
0.00058
Standard deviation:
Russell 2000 daily yields volatility (%)
1.004
The Company common stock daily yields volatility (%)
1.498
Number of iteration
50,000
(*)
The risk free rates used in the model are the risk free rates for 0.50 years non linked deposits, taken from "Mirvah Hogen" data base for June 2018. The total fair value estimation of the cash incentive valuation was approximately US$ 82 thousand. During the six month period ended June 30, 2018, the Company recorded expenses in the amount of US$ 43 thousand.
E.
Recently issued accounting pronouncements Accounting Standard Update 2014-09, “Revenue from Contracts with Customers” Commencing January 1, 2018 the Company adopt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In accordance with an amendment to ASU 2014-09, introduced by Accounting Standard 2015-14, “Revenue from contracts with Customers – Deferral of the Effective Date”, for a public entity, the amendments in ASU 2014-09 became effective for annual reporting periods beginning after December 15, 2017, including interim periods within that reporting period (the first quarter of fiscal year 2018 for the Company). The Company has established a process of evaluation of the impact of ASU 2014-09 on its revenue streams and selling contracts and transactions, if any, and on its financial reporting and disclosures, business processes, systems and controls. In such evaluation, management has considered, among other things, the opinion of third party professional accounting advisors. Based on its evaluation, management concluded that the standard did not have significant effect on the timing of recognizing revenues from SVR services subscription fees, as such services are recognized monthly, or on the timing of recognizing revenues from sales of wireless communications products. Under the new guidance, the warranty services exceeding one year are considered as a separate performance obligation (‘a service-type warranty’) and a portion of the transaction price, is allocated to such service, based on the standalone selling price of the warranty. The total amount of revenue recognized from these contracts will not change. However, the revenue allocated to the warranty services is deferred and recognized over the related warranty period on a straight-line basis. As a result of the above change the company recorded deferred revenues related to the service type warranty as a cumulative adjustment to retained earnings in an amount of approximately US$3 million (net of tax) as of January 1, 2018. In addition, management has determined that the previous accounting treatment of deferred installation expenses, prepaid and similar expenses will not change significantly, as such expenses are considered under the new guidance as incremental costs of obtaining contracts which are expected to be recovered, Accordingly, they are accounted for as an asset as before. Accounting Standards Update 2016-02, "Leases" In February, 2016, the FASB issued its new lease accounting guidance in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Compan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in the process of assessing the impact, if any, of ASU 2016-02 on its consolidated financial statements. Accounting Standards Update No. 2017-04, “Intangibles - Goodwill and Other (Topic 350): Simplifying the Test for Goodwill Impairment” In January 2017, the FASB issued ASU No. 2017-04, Intangibles - Goodwill and Other (Topic 350): Simplifying the Test for Goodwill Impairment ("ASU 2017-04"). ASU 2017-04 eliminate Step 2 from the goodwill impairment test, to simplify the subsequent measurement of goodwill. In accordance with the new guidance,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A public business entity that is a U.S. Securities and Exchange Commission (SEC) filer should adopt the amendments for its annual or any interim goodwill impairment tests in fiscal years beginning after December 15, 2019. Early adoption is permitted for interim or annual goodwill impairment tests performed on testing dates after January 1, 2017. Management does not believe that the provisions of ASU 2017-04 will have a significant effect on its consolidated financial statements. Accounting Standards Update No. 2016-13, “Financial Instruments – Credit Losses (Topic 326): Measurement of Credit Losses on Financial Instruments” In June 2016, The FASB has issued Accounting Standards Update (ASU) No. 2016-13, Financial Instruments – Credit Losses (Topic 326): Measurement of Credit Losses on Financial Instruments (“ASU 2016-13”). The ASU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ASU 2016-13 amends the accounting for credit losses on available-for-sale debt securities and purchased financial assets with credit deterioration. ASU 2016-13 is effective for SEC filers for fiscal years, and interim periods within those fiscal years, beginning after December 15, 2019 (i.e., January 1, 2020, for calendar year entities). Early application will be permitted for fiscal years, and interim periods within those fiscal years, beginning after December 15, 2018. The Company is in the process of assessing the impact, if any, of ASU 2016-13 on its consolidated financial statements. Accounting Standards Update 2017-12 “Derivatives and Hedging (Topic 815): Targeted Improvements to Accounting for Hedging Activities” In August 2017, the FASB issued ASC Update 2017-12, “Derivatives and Hedging (Topic 815): Targeted Improvements to Accounting for Hedging Activities. (ASU 2017-12)” ASU 2017-12, amends the hedge accounting recognition and presentation requirements in ASC 815 in order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2017-12 eliminates the concept of separately recognizing periodic hedge ineffectiveness for cash flow and net investment hedges. Accordingly, the impact of both the effective and ineffective components of a hedging relationship will be recognized in the The transition guidance in ASU 2017-12 requires an entity to apply the amendments using a modified retrospective approach to hedging relationships that exist as of the date of adoption by recording a cumulative-effect adjustment to the opening balance of retained earnings as of the most recent period presented. Entities must apply the new and modified disclosure requirements prospectively from the date of adoption. For public business entities, the guidance in ASU 2017-12 is effective for fiscal years beginning after December 15, 2018 and for interim periods within those fiscal years. For all other entities, the guidance is effective for fiscal years beginning after December 15, 2019 and for interim periods within fiscal years beginning after December 15, 2020. Early application of the guidance is permitted, including in an interim reporting period. If adopting the guidance in an interim reporting period, an entity must reflect the effect of the adoption as of the beginning of the fiscal year that includes the interim reporting period in which the guidance is adopted. The Company is evaluating the impact of the amendments on its consolidated financial statements. F. Reclassified Amounts Certain prior year amounts have been reclassified for consistency with the current year presentation. These reclassifications did not have material effect on the reported results of operations, shareholder’s deficit or cash flows.</t>
  </si>
  <si>
    <t>EVENTS DURING THE REPORTING PERIOD</t>
  </si>
  <si>
    <t>Events During Reporting Period [Abstract]</t>
  </si>
  <si>
    <t>NOTE 2 - EVENTS DURING THE REPORTING PERIOD In February 2018, the Company declared a dividend in the amount of US$ 0.24 per share, totaling approximately 5 million US$ (NIS 17.8 million). The dividend was paid in April 2018. In April 2018, the Company declared a dividend in the amount of US$ 0.24 per share, totaling approximately 5 million US$ (NIS 18.2 million). The dividend was paid in July 2018.</t>
  </si>
  <si>
    <t>SEGMENT REPORTING</t>
  </si>
  <si>
    <t>Segment Reporting [Abstract]</t>
  </si>
  <si>
    <t>NOTE 3 - SEGMENT REPORTING
A.
General information: The operations of the Group are conducted through two different core activities: Location- Based Services and Wireless Communications Products. These activities also represent the reportable segments of the Group. The reportable segments are viewed and evaluated separately by Company management, since the marketing strategies, processes and expected long term financial performances of the segments are different. Location-based services: The location-based services segment consists predominantly of regionally- based stolen vehicle recovery (SVR) services, fleet management services and value-added services comprised of personal advanced locater services and concierge services. The Group provides location-based services in Israel, Brazil, Argentina and the United States. Wireless communications products: The wireless communications product segment consists of short and medium range two-way machine-to-machine wireless communications products that are used for various applications, including automatic vehicle location and automatic vehicle identification. The Group sells products to customers in Israel, United States and others.
B.
Information about reported segment profit or loss and assets:
US dollars
(in thousands)
Location based services
Wireless communications products
Total
Six month period ended June 30, 2018 (unaudited)
Revenues
87,189
33,605
120,794
Operating income
29,433
898
30,331
Expenditures for assets
6,802
282
7,084
Depreciation and amortization
4,517
218
4,735
Six month period ended June 30, 2017 (unaudited)
Revenues
81,437
32,010
113,447
Operating income
25,487
2,482
27,969
Expenditures for assets
2,846
250
3,096
Depreciation and amortization
4,847
133
4,980
As of June 30, 2018 (unaudited)
Assets
77,364
17,666
95,030
Goodwill
1,645
1,942
3,587
As of December 31, 2017
Assets
95,384
17,192
112,576
Goodwill
1,732
2,045
3,777
C.
Information about reported segment profit or loss and assets: The evaluation of performance is based on the operating income of each of the two reportable segments. Accounting policies of the segments are the same as those described in the accounting policies applied in the consolidated financial statements. Due to the nature of the reportable segments, there have been no inter-segment sales or transfers during the reported periods. Financing expenses, net, other expenses, net, taxes on income and the share of the Company in losses of affiliated companies were not allocated to the reportable segments, since these items are carried and evaluated on the enterprise level.
D.
Reconciliations of reportable segment revenues, profit or loss, and assets, to the enterprise’s consolidated totals:
US dollars
Six month period
(in thousands)
2018
2017
(unaudited)
Total revenues of reportable segment and consolidated revenues
120,794
113,447
Operating income
Total operating income for reportable segments
30,331
27,969
Unallocated amounts:
Financing income, net
568
841
Consolidated income before taxes on income
30,899
28,810
US dollars
Six month period ended June 30,
(in thousands)
2018
2017
(unaudited)
Other significant items
Total expenditures for assets of reportable segments
7,084
3,096
Unallocated amounts
2,717
3,159
Consolidated total expenditures for assets
9,801
6,255
Total depreciation and amortization for reportable segments
4,735
4,980
Unallocated amounts
1,954
1,487
Consolidated total depreciation and amortization
6,689
6,467
US dollars
June 30,
December 31,
(in thousands)
2018
2017
(unaudited)
Assets
Total assets for reportable segments (*)
98,617
116,353
Other unallocated amounts:
Current assets
68,350
59,412
Investments in affiliated and other companies
15,960
16,221
Property and equipment, net
15,005
15,092
Other unallocated amounts
9,236
8,081
Consolidated total assets (at period end)
207,168
215,159
(*)
Including goodwill.
E.
Geographic information
Revenues
US dollars
Six month period
(in thousands)
2018
2017
(unaudited)
Israel
62,410
56,859
United States
4,184
4,040
Brazil
45,198
42,333
Argentina
6,307
7,906
Others
2,695
2,309
Total
120,794
113,447
Property and
US dollars
June 30,
December 31,
(in thousands)
2018
2017
(unaudited)
Israel
16,580
16,757
United States
169
118
Brazil
17,813
17,969
Argentina
2,670
4,203
Total
37,232
39,047
-
Revenues were attributed to countries based on customer location.
-
Property and equipment were classified based on major geographic areas in which the Company operates.
F.
Major customers During the six month periods ended June 30, 2018 and 2017, there were no sales exceeding 10% of total revenues to any of the Company's customers.</t>
  </si>
  <si>
    <t>FAIR VALUE OF FINANCIAL INSTRUMENTS</t>
  </si>
  <si>
    <t>Fair Value Disclosures [Abstract]</t>
  </si>
  <si>
    <t xml:space="preserve">NOTE 4 - FAIR VALUE OF FINANCIAL INSTRUMENTS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As such, fair value is a market based measurement that is required to be determined based on the assumptions that market participants would use to determine the price of an asset or a liability. As a basis for considering such assumptions, the fair value accounting standard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In determining fair value, companies are required to utilize valuation techniques that maximize the use of observable inputs and minimize the use of unobservable inputs to the extent possible as well as to consider counterparty credit risk in the assessment of fair value. The Company’s financial assets (liabilities) measured at fair value on a recurring basis, consisted of the following types of instruments as of June 30, 2018 and December 31, 2017:
US Dollars
June 30, 2018
(in thousands)
Level 1
Level 2
Level 3
Trading securities
1,319
-
-
Derivatives designated as hedging instruments
-
845
-
Total
1,319
845
-
US Dollars
December 31, 2017
(in thousands)
Level 1
Level 2
Level 3
Trading securities
3,559
-
-
Derivatives designated as hedging instruments
-
(580
)
-
Total
3,559
(580
)
- </t>
  </si>
  <si>
    <t>SUBSEQUENT EVENTS</t>
  </si>
  <si>
    <t>Subsequent Events [Abstract]</t>
  </si>
  <si>
    <t>NOTE 5 - SUBSEQUENT EVENTS
A.
On July 24, 2018 the company announced the acquisition of the majority of the shares of Road Track Holding S.L, a telematics’ company operating primarily in the Latin American region. The company will pay the shareholders of Road Track Holding S.L $91.7 million for 81.3% of the company valuing the company at approximately $113 million. Of this, $75.7 million will be paid in cash, through a debt facility provided by the companies lending bank. An additional $12 million will be paid in the company shares. The remaining $4 million will be paid out of the company’s equity as a bonus over the coming three years to the senior management of Road Track Holding S.L who will remain with the company through the end of that period. The final acquisition price may be subject to downward adjustments depending on the full year 2018 performance of the Road Track business. Following three years of joint operations, the company will purchase the remainder of Road Track’s shares at a price based on a valuation that will be made at that time. On September 13, 2018, the company issued a press release announcing the closing of the aforementioned acquisition of the majority of the shares of Road Track Holding S.L.A
B.
In August 2018, the Company declared a dividend in an amount of US$ 5 million. The dividend will be paid in October 2018</t>
  </si>
  <si>
    <t>SUMMARY OF SIGNIFICANT ACCOUNTING POLICIES (Policies)</t>
  </si>
  <si>
    <t>Company</t>
  </si>
  <si>
    <t>A.
Company Ituran Location and Control Ltd. (the “Company”) commenced operations in 1994. The Company and its subsidiaries (the “Group”) are engaged in the provision of location-based services and machine-to-machine wireless communications products for use in stolen vehicle recovery, fleet management and other applications.</t>
  </si>
  <si>
    <t>Basis of presentation</t>
  </si>
  <si>
    <t>B.
Basis of presentation The accompanying condensed consolidated financial statements and related notes should be read in conjunction with our consolidated financial statements and related notes contained in our Annual Report on Form 20-F for the fiscal year ended December 31, 2017 (“fiscal 2017”). The condensed consolidated interim financial statements have been prepared in accordance with the rules and regulations of the Securities and Exchange Commission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Certain reclassifications from the prior year presentation have been made to conform to the current period presentation. Results of operations for the six and three month periods ended June 30, 2018 are not necessarily indicative of the operating results that may be expected for the year ending December 31, 2018. The consolidated balance sheet as of December 31, 2017 was derived from the audited financial statements at that date but does not include all of the information and notes required by accounting principles generally accepted in the United States of America for complete financial statements.</t>
  </si>
  <si>
    <t>Significant accounting policies</t>
  </si>
  <si>
    <t>C.
Significant accounting policies Other than described in paragraph E below, there have been no changes in the Company’s significant accounting policies that were disclosed in the Annual Report on Form 20-F for the fiscal year ended December 31, 2017. See our Annual Report on Form 20-F for the year ended December 31, 2017, for a discussion of significant accounting policies and estimates.</t>
  </si>
  <si>
    <t>Stock-based compensation</t>
  </si>
  <si>
    <t>D.
Stock-based compensation The Company measures and recognizes compensation expense for cash bonuses to senior employees. The cash grant described as "Excess Return Cash Incentive" for certain senior employees, in effect for calendar years 2017-2020 and which is based on the company's Stock Yield as compared to the Russell 2000 Index's Yield, is considered as based, or partly based, on the price of the Company’s shares and accordingly, was accounted for in accordance with ASC 718 -30, "Compensation-Stock Compensation - Awards Classified as Liabilities". The Company determined that the cash bonus for each of the years 2017-2020, represent separate award with a 1-year requisite service period each. Accordingly, the awards are measured at the grant date at their fair value and remeasured at the end of each reporting period through settlement, with changes in the fair value recognized as compensation cost over the requisite service period. The compensation expense for each of the years is recognized on a separate basis during the respective requisite service period of each year. The fair value of the award is estimated using the Monte-Carlo-pricing model. The effect of market conditions is reflected in the fair value measurements. The following data and assumptions were used for the measurement at June 30, 2018:
Risk free rates: (*)
Annual rate (%)
0.14
Daily rate (%)
0.00058
Standard deviation:
Russell 2000 daily yields volatility (%)
1.004
The Company common stock daily yields volatility (%)
1.498
Number of iteration
50,000
(*)
The risk free rates used in the model are the risk free rates for 0.50 years non linked deposits, taken from "Mirvah Hogen" data base for June 2018. The total fair value estimation of the cash incentive valuation was approximately US$ 82 thousand. During the six month period ended June 30, 2018, the Company recorded expenses in the amount of US$ 43 thousand.</t>
  </si>
  <si>
    <t>Recently issued accounting pronouncements</t>
  </si>
  <si>
    <t>E.
Recently issued accounting pronouncements Accounting Standard Update 2014-09, “Revenue from Contracts with Customers” Commencing January 1, 2018 the Company adopt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In accordance with an amendment to ASU 2014-09, introduced by Accounting Standard 2015-14, “Revenue from contracts with Customers – Deferral of the Effective Date”, for a public entity, the amendments in ASU 2014-09 became effective for annual reporting periods beginning after December 15, 2017, including interim periods within that reporting period (the first quarter of fiscal year 2018 for the Company). The Company has established a process of evaluation of the impact of ASU 2014-09 on its revenue streams and selling contracts and transactions, if any, and on its financial reporting and disclosures, business processes, systems and controls. In such evaluation, management has considered, among other things, the opinion of third party professional accounting advisors. Based on its evaluation, management concluded that the standard did not have significant effect on the timing of recognizing revenues from SVR services subscription fees, as such services are recognized monthly, or on the timing of recognizing revenues from sales of wireless communications products. Under the new guidance, the warranty services exceeding one year are considered as a separate performance obligation (‘a service-type warranty’) and a portion of the transaction price, is allocated to such service, based on the standalone selling price of the warranty. The total amount of revenue recognized from these contracts will not change. However, the revenue allocated to the warranty services is deferred and recognized over the related warranty period on a straight-line basis. As a result of the above change the company recorded deferred revenues related to the service type warranty as a cumulative adjustment to retained earnings in an amount of approximately US$3 million (net of tax) as of January 1, 2018. In addition, management has determined that the previous accounting treatment of deferred installation expenses, prepaid and similar expenses will not change significantly, as such expenses are considered under the new guidance as incremental costs of obtaining contracts which are expected to be recovered, Accordingly, they are accounted for as an asset as before. Accounting Standards Update 2016-02, "Leases" In February, 2016, the FASB issued its new lease accounting guidance in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Compan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in the process of assessing the impact, if any, of ASU 2016-02 on its consolidated financial statements. Accounting Standards Update No. 2017-04, “Intangibles - Goodwill and Other (Topic 350): Simplifying the Test for Goodwill Impairment” In January 2017, the FASB issued ASU No. 2017-04, Intangibles - Goodwill and Other (Topic 350): Simplifying the Test for Goodwill Impairment ("ASU 2017-04"). ASU 2017-04 eliminate Step 2 from the goodwill impairment test, to simplify the subsequent measurement of goodwill. In accordance with the new guidance,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A public business entity that is a U.S. Securities and Exchange Commission (SEC) filer should adopt the amendments for its annual or any interim goodwill impairment tests in fiscal years beginning after December 15, 2019. Early adoption is permitted for interim or annual goodwill impairment tests performed on testing dates after January 1, 2017. Management does not believe that the provisions of ASU 2017-04 will have a significant effect on its consolidated financial statements. Accounting Standards Update No. 2016-13, “Financial Instruments – Credit Losses (Topic 326): Measurement of Credit Losses on Financial Instruments” In June 2016, The FASB has issued Accounting Standards Update (ASU) No. 2016-13, Financial Instruments – Credit Losses (Topic 326): Measurement of Credit Losses on Financial Instruments (“ASU 2016-13”). The ASU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ASU 2016-13 amends the accounting for credit losses on available-for-sale debt securities and purchased financial assets with credit deterioration. ASU
2016-13 is effective for SEC filers for fiscal years, and interim periods within those fiscal years, beginning after December
15, 2019 (i.e., January 1, 2020, for calendar year entities). Early application will be permitted for fiscal years, and interim periods within those fiscal years, beginning after December 15, 2018. The Company is in the process of assessing the impact, if any, of ASU 2016-13 on its consolidated financial statements. Accounting Standards Update 2017-12 “Derivatives and Hedging (Topic 815): Targeted Improvements to Accounting for Hedging Activities” In August 2017, the FASB issued ASC Update 2017-12, “Derivatives and Hedging (Topic 815): Targeted Improvements to Accounting for Hedging Activities. (ASU 2017-12)” ASU 2017-12, amends the hedge accounting recognition and presentation requirements in ASC 815 in order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2017-12 eliminates the concept of separately recognizing periodic hedge ineffectiveness for cash flow and net investment hedges. Accordingly, the impact of both the effective and ineffective components of a hedging relationship will be recognized in the The transition guidance in ASU 2017-12 requires an entity to apply the amendments using a modified retrospective approach to hedging relationships that exist as of the date of adoption by recording a cumulative-effect adjustment to the opening balance of retained earnings as of the most recent period presented. Entities must apply the new and modified disclosure requirements prospectively from the date of adoption. For public business entities, the guidance in ASU 2017-12 is effective for fiscal years beginning after December 15, 2018 and for interim periods within those fiscal years. For all other entities, the guidance is effective for fiscal years beginning after December 15, 2019 and for interim periods within fiscal years beginning after December 15, 2020. Early application of the guidance is permitted, including in an interim reporting period. If adopting the guidance in an interim reporting period, an entity must reflect the effect of the adoption as of the beginning of the fiscal year that includes the interim reporting period in which the guidance is adopted. The Company is evaluating the impact of the amendments on its consolidated financial statements.</t>
  </si>
  <si>
    <t>Reclassified Amounts</t>
  </si>
  <si>
    <t>F. Reclassified Amounts Certain prior year amounts have been reclassified for consistency with the current year presentation. These reclassifications did not have material effect on the reported results of operations, shareholder’s deficit or cash flows.</t>
  </si>
  <si>
    <t>SUMMARY OF SIGNIFICANT ACCOUNTING POLICIES (Tables)</t>
  </si>
  <si>
    <t>Schedule of Stock-based compensation</t>
  </si>
  <si>
    <t>The following data and assumptions were used for the measurement at June 30, 2018:
Risk free rates: (*)
Annual rate (%)
0.14
Daily rate (%)
0.00058
Standard deviation:
Russell 2000 daily yields volatility (%)
1.004
The Company common stock daily yields volatility (%)
1.498
Number of iteration
50,000
(*)
The risk free rates used in the model are the risk free rates for 0.50 years non linked deposits, taken from "Mirvah Hogen" data base for June 2018.</t>
  </si>
  <si>
    <t>SEGMENT REPORTING (Tables)</t>
  </si>
  <si>
    <t>Schedule of Reportable Operating Segments</t>
  </si>
  <si>
    <t xml:space="preserve">Information about reported segment profit or loss and assets:
US dollars
(in thousands)
Location based services
Wireless communications products
Total
Six month period ended June 30, 2018 (unaudited)
Revenues
87,189
33,605
120,794
Operating income
29,433
898
30,331
Expenditures for assets
6,802
282
7,084
Depreciation and amortization
4,517
218
4,735
Six month period ended June 30, 2017 (unaudited)
Revenues
81,437
32,010
113,447
Operating income
25,487
2,482
27,969
Expenditures for assets
2,846
250
3,096
Depreciation and amortization
4,847
133
4,980
As of June 30, 2018 (unaudited)
Assets
77,364
17,666
95,030
Goodwill
1,645
1,942
3,587
As of December 31, 2017
Assets
95,384
17,192
112,576
Goodwill
1,732
2,045
3,777 </t>
  </si>
  <si>
    <t>Reconciliation of Reporting Information from Segments to Consolidated Totals</t>
  </si>
  <si>
    <t>Reconciliations of reportable segment revenues, profit or loss, and assets, to the enterprise’s consolidated totals:
US dollars
Six month period
(in thousands)
2018
2017
(unaudited)
Total revenues of reportable segment and consolidated revenues
120,794
113,447
Operating income
Total operating income for reportable segments
30,331
27,969
Unallocated amounts:
Financing income, net
568
841
Consolidated income before taxes on income
30,899
28,810
US dollars
Six month period ended June 30,
(in thousands)
2018
2017
(unaudited)
Other significant items
Total expenditures for assets of reportable segments
7,084
3,096
Unallocated amounts
2,717
3,159
Consolidated total expenditures for assets
9,801
6,255
Total depreciation and amortization for reportable segments
4,735
4,980
Unallocated amounts
1,954
1,487
Consolidated total depreciation and amortization
6,689
6,467
US dollars
June 30,
December 31,
(in thousands)
2018
2017
(unaudited)
Assets
Total assets for reportable segments (*)
98,617
116,353
Other unallocated amounts:
Current assets
68,350
59,412
Investments in affiliated and other companies
15,960
16,221
Property and equipment, net
15,005
15,092
Other unallocated amounts
9,236
8,081
Consolidated total assets (at period end)
207,168
215,159
(*)
Including goodwill.</t>
  </si>
  <si>
    <t>Schedule of Revenues and Long-Lived Assets by Geographical Areas</t>
  </si>
  <si>
    <t xml:space="preserve">Geographic information
Revenues
US dollars
Six month period
(in thousands)
2018
2017
(unaudited)
Israel
62,410
56,859
United States
4,184
4,040
Brazil
45,198
42,333
Argentina
6,307
7,906
Others
2,695
2,309
Total
120,794
113,447
Property and
US dollars
June 30,
December 31,
(in thousands)
2018
2017
(unaudited)
Israel
16,580
16,757
United States
169
118
Brazil
17,813
17,969
Argentina
2,670
4,203
Total
37,232
39,047 </t>
  </si>
  <si>
    <t>FAIR VALUE OF FINANCIAL INSTRUMENTS (Tables)</t>
  </si>
  <si>
    <t>Schedule of Company's Financial Assets</t>
  </si>
  <si>
    <t xml:space="preserve">The Company’s financial assets (liabilities) measured at fair value on a recurring basis, consisted of the following types of instruments as of June 30, 2018 and December 31, 2017:
US Dollars
June 30, 2018
(in thousands)
Level 1
Level 2
Level 3
Trading securities
1,319
-
-
Derivatives designated as hedging instruments
-
845
-
Total
1,319
845
-
US Dollars
December 31, 2017
(in thousands)
Level 1
Level 2
Level 3
Trading securities
3,559
-
-
Derivatives designated as hedging instruments
-
(580
)
-
Total
3,559
(580
)
- </t>
  </si>
  <si>
    <t>SUMMARY OF SIGNIFICANT ACCOUNTING POLICIES (Schedule of Stock-based compensation) (Details) $ in Thousands</t>
  </si>
  <si>
    <t>Jun. 30, 2018USD ($)Number</t>
  </si>
  <si>
    <t>Number of iteration | Number</t>
  </si>
  <si>
    <t>Term for non linked deposits</t>
  </si>
  <si>
    <t>6 months</t>
  </si>
  <si>
    <t>Fair value estimation of cash incentive valuation</t>
  </si>
  <si>
    <t>Stock based compensation</t>
  </si>
  <si>
    <t>Annual rate [Member]</t>
  </si>
  <si>
    <t>Risk free rates</t>
  </si>
  <si>
    <t>0.14%</t>
  </si>
  <si>
    <t>[1]</t>
  </si>
  <si>
    <t>Daily rate [Member]</t>
  </si>
  <si>
    <t>0.00058%</t>
  </si>
  <si>
    <t>Daily yields volatility [Member]</t>
  </si>
  <si>
    <t>Standard deviation</t>
  </si>
  <si>
    <t>1.004%</t>
  </si>
  <si>
    <t>Common Stock Daily yields volatility [Member]</t>
  </si>
  <si>
    <t>1.498%</t>
  </si>
  <si>
    <t>The risk free rates used in the model are the risk free rates for 0.50 years non linked deposits, taken from "Mirvah Hogen" data base for June 2018.</t>
  </si>
  <si>
    <t>EVENTS DURING THE REPORTING PERIOD (Details) $ / shares in Units, ₪ in Thousands, $ in Thousands</t>
  </si>
  <si>
    <t>1 Months Ended</t>
  </si>
  <si>
    <t>Apr. 30, 2018USD ($)$ / shares</t>
  </si>
  <si>
    <t>Apr. 30, 2018ILS (₪)</t>
  </si>
  <si>
    <t>Feb. 28, 2018USD ($)$ / shares</t>
  </si>
  <si>
    <t>Feb. 28, 2018ILS (₪)</t>
  </si>
  <si>
    <t>Jun. 30, 2018USD ($)</t>
  </si>
  <si>
    <t>Dividend paid | $</t>
  </si>
  <si>
    <t>Cash dividend declared, value per share | $ / shares</t>
  </si>
  <si>
    <t>Dividends payable date</t>
  </si>
  <si>
    <t>2018-07</t>
  </si>
  <si>
    <t>2018-04</t>
  </si>
  <si>
    <t>ILS [Member]</t>
  </si>
  <si>
    <t>Dividend paid | ₪</t>
  </si>
  <si>
    <t>SEGMENT REPORTING (Schedule of Segment Reporting Infomation by Segment) (Details) - USD ($) $ in Thousands</t>
  </si>
  <si>
    <t>Segment Reporting Information [Line Items]</t>
  </si>
  <si>
    <t>Revenues</t>
  </si>
  <si>
    <t>Assets</t>
  </si>
  <si>
    <t>Expenditures for assets</t>
  </si>
  <si>
    <t>Depreciation and amortization</t>
  </si>
  <si>
    <t>Location Based Services [Member]</t>
  </si>
  <si>
    <t>Wireless Communications Products [Member]</t>
  </si>
  <si>
    <t>SEGMENT REPORTING (Reconciliation of Reporting Information from Segments to Consolidated Totals) (Details) - USD ($) $ in Thousands</t>
  </si>
  <si>
    <t>Total revenues of reportable segment and consolidated revenues</t>
  </si>
  <si>
    <t>Operating Income</t>
  </si>
  <si>
    <t>Total operating income for reportable segments</t>
  </si>
  <si>
    <t>Consolidated income before taxes on income</t>
  </si>
  <si>
    <t>Other significant items</t>
  </si>
  <si>
    <t>Asset expenditures, reportable segments and unallocated amounts</t>
  </si>
  <si>
    <t>Depreciation, amortization and impairment for reportable segments</t>
  </si>
  <si>
    <t>Depreciation and amortization, unallocated amounts</t>
  </si>
  <si>
    <t>Reportable Segment [Member]</t>
  </si>
  <si>
    <t>Expenditure for assets unallocated amounts</t>
  </si>
  <si>
    <t>Segment Reconciling Items [Member]</t>
  </si>
  <si>
    <t>Investments in affiliated and other companies</t>
  </si>
  <si>
    <t>Other unallocated amounts</t>
  </si>
  <si>
    <t>Including goodwill.</t>
  </si>
  <si>
    <t>SEGMENT REPORTING (Schedule of Revenue and Long-Lived Assets by Geographical Areas) (Details) - USD ($) $ in Thousands</t>
  </si>
  <si>
    <t>Revenues from External Customers and Long-Lived Assets [Line Items]</t>
  </si>
  <si>
    <t>IL [Member]</t>
  </si>
  <si>
    <t>US [Member]</t>
  </si>
  <si>
    <t>BR [Member]</t>
  </si>
  <si>
    <t>AR [Member]</t>
  </si>
  <si>
    <t>Other Foreign Countries [Member]</t>
  </si>
  <si>
    <t>FINANCIAL INSTRUMENTS AND RISKS MANAGEMENT (Narrative) (Details) - USD ($) $ in Thousands</t>
  </si>
  <si>
    <t>Fair Value, Inputs, Level 1 [Member]</t>
  </si>
  <si>
    <t>Derivative Instruments, Gain (Loss) [Line Items]</t>
  </si>
  <si>
    <t>Trading securities</t>
  </si>
  <si>
    <t>Derivative asset</t>
  </si>
  <si>
    <t>Derivative liability</t>
  </si>
  <si>
    <t>Fair Value, Inputs, Level 1 [Member] | Designated as Hedging Instrument [Member]</t>
  </si>
  <si>
    <t>Fair Value, Inputs, Level 2 [Member]</t>
  </si>
  <si>
    <t>Fair Value, Inputs, Level 2 [Member] | Designated as Hedging Instrument [Member]</t>
  </si>
  <si>
    <t>Fair Value, Inputs, Level 3 [Member]</t>
  </si>
  <si>
    <t>Fair Value, Inputs, Level 3 [Member] | Designated as Hedging Instrument [Member]</t>
  </si>
  <si>
    <t>SUBSEQUENT EVENTS (Details) - USD ($) $ in Thousands</t>
  </si>
  <si>
    <t>Aug. 31, 2018</t>
  </si>
  <si>
    <t>Jul. 24, 2018</t>
  </si>
  <si>
    <t>Apr. 30, 2018</t>
  </si>
  <si>
    <t>Feb. 28, 2018</t>
  </si>
  <si>
    <t>Road Track Holding [Member] | Subsequent Event [Member]</t>
  </si>
  <si>
    <t>Amount paid to shareholders</t>
  </si>
  <si>
    <t>Net value of acquisition</t>
  </si>
  <si>
    <t>Amount paid in cash</t>
  </si>
  <si>
    <t>Additional amount paid to company share</t>
  </si>
  <si>
    <t>Percentage of business acquired</t>
  </si>
  <si>
    <t>81.30%</t>
  </si>
  <si>
    <t>2018-08</t>
  </si>
  <si>
    <t>Road Track Holding [Member] | Subsequent Event [Member] | Senior Management [Member]</t>
  </si>
  <si>
    <t>Equity bonus announced over next three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337117</v>
      </c>
    </row>
    <row r="11" spans="1:2">
      <c r="A11" s="4" t="s">
        <v>16</v>
      </c>
      <c r="B11" s="4"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8</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54</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57</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8</v>
      </c>
      <c r="B1" s="2" t="s">
        <v>1</v>
      </c>
    </row>
    <row r="2" spans="1:3">
      <c r="B2" s="2" t="s">
        <v>189</v>
      </c>
    </row>
    <row r="3" spans="1:3">
      <c r="A3" s="4" t="s">
        <v>190</v>
      </c>
      <c r="B3" s="5" t="n">
        <v>50000</v>
      </c>
    </row>
    <row r="4" spans="1:3">
      <c r="A4" s="4" t="s">
        <v>191</v>
      </c>
      <c r="B4" s="4" t="s">
        <v>192</v>
      </c>
    </row>
    <row r="5" spans="1:3">
      <c r="A5" s="4" t="s">
        <v>193</v>
      </c>
      <c r="B5" s="7" t="n">
        <v>82</v>
      </c>
    </row>
    <row r="6" spans="1:3">
      <c r="A6" s="4" t="s">
        <v>194</v>
      </c>
      <c r="B6" s="7" t="n">
        <v>43</v>
      </c>
    </row>
    <row r="7" spans="1:3">
      <c r="A7" s="4" t="s">
        <v>195</v>
      </c>
    </row>
    <row r="8" spans="1:3">
      <c r="A8" s="4" t="s">
        <v>196</v>
      </c>
      <c r="B8" s="4" t="s">
        <v>197</v>
      </c>
      <c r="C8" s="4" t="s">
        <v>198</v>
      </c>
    </row>
    <row r="9" spans="1:3">
      <c r="A9" s="4" t="s">
        <v>199</v>
      </c>
    </row>
    <row r="10" spans="1:3">
      <c r="A10" s="4" t="s">
        <v>196</v>
      </c>
      <c r="B10" s="4" t="s">
        <v>200</v>
      </c>
      <c r="C10" s="4" t="s">
        <v>198</v>
      </c>
    </row>
    <row r="11" spans="1:3">
      <c r="A11" s="4" t="s">
        <v>201</v>
      </c>
    </row>
    <row r="12" spans="1:3">
      <c r="A12" s="4" t="s">
        <v>202</v>
      </c>
      <c r="B12" s="4" t="s">
        <v>203</v>
      </c>
    </row>
    <row r="13" spans="1:3">
      <c r="A13" s="4" t="s">
        <v>204</v>
      </c>
    </row>
    <row r="14" spans="1:3">
      <c r="A14" s="4" t="s">
        <v>202</v>
      </c>
      <c r="B14" s="4" t="s">
        <v>205</v>
      </c>
    </row>
    <row r="15" spans="1:3"/>
    <row r="16" spans="1:3">
      <c r="A16" s="4" t="s">
        <v>198</v>
      </c>
      <c r="B16" s="4" t="s">
        <v>206</v>
      </c>
    </row>
  </sheetData>
  <mergeCells count="5">
    <mergeCell ref="A1:A2"/>
    <mergeCell ref="B1:C1"/>
    <mergeCell ref="B2:C2"/>
    <mergeCell ref="A15:C15"/>
    <mergeCell ref="B16:C16"/>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207</v>
      </c>
      <c r="B1" s="2" t="s">
        <v>208</v>
      </c>
      <c r="F1" s="2" t="s">
        <v>1</v>
      </c>
    </row>
    <row r="2" spans="1:6">
      <c r="B2" s="2" t="s">
        <v>209</v>
      </c>
      <c r="C2" s="2" t="s">
        <v>210</v>
      </c>
      <c r="D2" s="2" t="s">
        <v>211</v>
      </c>
      <c r="E2" s="2" t="s">
        <v>212</v>
      </c>
      <c r="F2" s="2" t="s">
        <v>213</v>
      </c>
    </row>
    <row r="3" spans="1:6">
      <c r="A3" s="4" t="s">
        <v>214</v>
      </c>
      <c r="B3" s="7" t="n">
        <v>5000</v>
      </c>
      <c r="D3" s="7" t="n">
        <v>5000</v>
      </c>
      <c r="F3" s="7" t="n">
        <v>5000</v>
      </c>
    </row>
    <row r="4" spans="1:6">
      <c r="A4" s="4" t="s">
        <v>215</v>
      </c>
      <c r="B4" s="8" t="n">
        <v>0.24</v>
      </c>
      <c r="D4" s="8" t="n">
        <v>0.24</v>
      </c>
    </row>
    <row r="5" spans="1:6">
      <c r="A5" s="4" t="s">
        <v>216</v>
      </c>
      <c r="B5" s="4" t="s">
        <v>217</v>
      </c>
      <c r="D5" s="4" t="s">
        <v>218</v>
      </c>
    </row>
    <row r="6" spans="1:6">
      <c r="A6" s="4" t="s">
        <v>219</v>
      </c>
    </row>
    <row r="7" spans="1:6">
      <c r="A7" s="4" t="s">
        <v>220</v>
      </c>
      <c r="C7" s="9" t="n">
        <v>18200</v>
      </c>
      <c r="E7" s="9" t="n">
        <v>17800</v>
      </c>
    </row>
  </sheetData>
  <mergeCells count="2">
    <mergeCell ref="A1:A2"/>
    <mergeCell ref="B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1</v>
      </c>
      <c r="B1" s="2" t="s">
        <v>1</v>
      </c>
    </row>
    <row r="2" spans="1:4">
      <c r="B2" s="2" t="s">
        <v>2</v>
      </c>
      <c r="C2" s="2" t="s">
        <v>56</v>
      </c>
      <c r="D2" s="2" t="s">
        <v>21</v>
      </c>
    </row>
    <row r="3" spans="1:4">
      <c r="A3" s="3" t="s">
        <v>222</v>
      </c>
    </row>
    <row r="4" spans="1:4">
      <c r="A4" s="4" t="s">
        <v>223</v>
      </c>
      <c r="B4" s="7" t="n">
        <v>120794</v>
      </c>
      <c r="C4" s="7" t="n">
        <v>113447</v>
      </c>
    </row>
    <row r="5" spans="1:4">
      <c r="A5" s="4" t="s">
        <v>68</v>
      </c>
      <c r="B5" s="5" t="n">
        <v>30331</v>
      </c>
      <c r="C5" s="5" t="n">
        <v>27969</v>
      </c>
    </row>
    <row r="6" spans="1:4">
      <c r="A6" s="4" t="s">
        <v>224</v>
      </c>
      <c r="B6" s="5" t="n">
        <v>95030</v>
      </c>
      <c r="D6" s="7" t="n">
        <v>112576</v>
      </c>
    </row>
    <row r="7" spans="1:4">
      <c r="A7" s="4" t="s">
        <v>38</v>
      </c>
      <c r="B7" s="5" t="n">
        <v>3587</v>
      </c>
      <c r="D7" s="5" t="n">
        <v>3777</v>
      </c>
    </row>
    <row r="8" spans="1:4">
      <c r="A8" s="4" t="s">
        <v>225</v>
      </c>
      <c r="B8" s="5" t="n">
        <v>7084</v>
      </c>
      <c r="C8" s="5" t="n">
        <v>3096</v>
      </c>
    </row>
    <row r="9" spans="1:4">
      <c r="A9" s="4" t="s">
        <v>226</v>
      </c>
      <c r="B9" s="5" t="n">
        <v>4735</v>
      </c>
      <c r="C9" s="5" t="n">
        <v>4980</v>
      </c>
    </row>
    <row r="10" spans="1:4">
      <c r="A10" s="4" t="s">
        <v>227</v>
      </c>
    </row>
    <row r="11" spans="1:4">
      <c r="A11" s="3" t="s">
        <v>222</v>
      </c>
    </row>
    <row r="12" spans="1:4">
      <c r="A12" s="4" t="s">
        <v>223</v>
      </c>
      <c r="B12" s="5" t="n">
        <v>87189</v>
      </c>
      <c r="C12" s="5" t="n">
        <v>81437</v>
      </c>
    </row>
    <row r="13" spans="1:4">
      <c r="A13" s="4" t="s">
        <v>68</v>
      </c>
      <c r="B13" s="5" t="n">
        <v>29433</v>
      </c>
      <c r="C13" s="5" t="n">
        <v>25487</v>
      </c>
    </row>
    <row r="14" spans="1:4">
      <c r="A14" s="4" t="s">
        <v>224</v>
      </c>
      <c r="B14" s="5" t="n">
        <v>77364</v>
      </c>
      <c r="D14" s="5" t="n">
        <v>95384</v>
      </c>
    </row>
    <row r="15" spans="1:4">
      <c r="A15" s="4" t="s">
        <v>38</v>
      </c>
      <c r="B15" s="5" t="n">
        <v>1645</v>
      </c>
      <c r="D15" s="5" t="n">
        <v>1732</v>
      </c>
    </row>
    <row r="16" spans="1:4">
      <c r="A16" s="4" t="s">
        <v>225</v>
      </c>
      <c r="B16" s="5" t="n">
        <v>6802</v>
      </c>
      <c r="C16" s="5" t="n">
        <v>2846</v>
      </c>
    </row>
    <row r="17" spans="1:4">
      <c r="A17" s="4" t="s">
        <v>226</v>
      </c>
      <c r="B17" s="5" t="n">
        <v>4517</v>
      </c>
      <c r="C17" s="5" t="n">
        <v>4847</v>
      </c>
    </row>
    <row r="18" spans="1:4">
      <c r="A18" s="4" t="s">
        <v>228</v>
      </c>
    </row>
    <row r="19" spans="1:4">
      <c r="A19" s="3" t="s">
        <v>222</v>
      </c>
    </row>
    <row r="20" spans="1:4">
      <c r="A20" s="4" t="s">
        <v>223</v>
      </c>
      <c r="B20" s="5" t="n">
        <v>33605</v>
      </c>
      <c r="C20" s="5" t="n">
        <v>32010</v>
      </c>
    </row>
    <row r="21" spans="1:4">
      <c r="A21" s="4" t="s">
        <v>68</v>
      </c>
      <c r="B21" s="5" t="n">
        <v>898</v>
      </c>
      <c r="C21" s="5" t="n">
        <v>2482</v>
      </c>
    </row>
    <row r="22" spans="1:4">
      <c r="A22" s="4" t="s">
        <v>224</v>
      </c>
      <c r="B22" s="5" t="n">
        <v>17666</v>
      </c>
      <c r="D22" s="5" t="n">
        <v>17192</v>
      </c>
    </row>
    <row r="23" spans="1:4">
      <c r="A23" s="4" t="s">
        <v>38</v>
      </c>
      <c r="B23" s="5" t="n">
        <v>1942</v>
      </c>
      <c r="D23" s="7" t="n">
        <v>2045</v>
      </c>
    </row>
    <row r="24" spans="1:4">
      <c r="A24" s="4" t="s">
        <v>225</v>
      </c>
      <c r="B24" s="5" t="n">
        <v>282</v>
      </c>
      <c r="C24" s="5" t="n">
        <v>250</v>
      </c>
    </row>
    <row r="25" spans="1:4">
      <c r="A25" s="4" t="s">
        <v>226</v>
      </c>
      <c r="B25" s="7" t="n">
        <v>218</v>
      </c>
      <c r="C25" s="7" t="n">
        <v>13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4"/>
    <col customWidth="1" max="5" min="5" width="14"/>
  </cols>
  <sheetData>
    <row r="1" spans="1:5">
      <c r="A1" s="1" t="s">
        <v>229</v>
      </c>
      <c r="C1" s="2" t="s">
        <v>1</v>
      </c>
    </row>
    <row r="2" spans="1:5">
      <c r="C2" s="2" t="s">
        <v>2</v>
      </c>
      <c r="D2" s="2" t="s">
        <v>56</v>
      </c>
      <c r="E2" s="2" t="s">
        <v>21</v>
      </c>
    </row>
    <row r="3" spans="1:5">
      <c r="A3" s="3" t="s">
        <v>222</v>
      </c>
    </row>
    <row r="4" spans="1:5">
      <c r="A4" s="4" t="s">
        <v>230</v>
      </c>
      <c r="C4" s="7" t="n">
        <v>120794</v>
      </c>
      <c r="D4" s="7" t="n">
        <v>113447</v>
      </c>
    </row>
    <row r="5" spans="1:5">
      <c r="A5" s="3" t="s">
        <v>231</v>
      </c>
    </row>
    <row r="6" spans="1:5">
      <c r="A6" s="4" t="s">
        <v>232</v>
      </c>
      <c r="C6" s="5" t="n">
        <v>30331</v>
      </c>
      <c r="D6" s="5" t="n">
        <v>27969</v>
      </c>
    </row>
    <row r="7" spans="1:5">
      <c r="A7" s="4" t="s">
        <v>69</v>
      </c>
      <c r="C7" s="5" t="n">
        <v>568</v>
      </c>
      <c r="D7" s="5" t="n">
        <v>841</v>
      </c>
    </row>
    <row r="8" spans="1:5">
      <c r="A8" s="4" t="s">
        <v>233</v>
      </c>
      <c r="C8" s="5" t="n">
        <v>30899</v>
      </c>
      <c r="D8" s="5" t="n">
        <v>28810</v>
      </c>
    </row>
    <row r="9" spans="1:5">
      <c r="A9" s="3" t="s">
        <v>224</v>
      </c>
    </row>
    <row r="10" spans="1:5">
      <c r="A10" s="4" t="s">
        <v>22</v>
      </c>
      <c r="C10" s="5" t="n">
        <v>133794</v>
      </c>
      <c r="E10" s="7" t="n">
        <v>137112</v>
      </c>
    </row>
    <row r="11" spans="1:5">
      <c r="A11" s="4" t="s">
        <v>36</v>
      </c>
      <c r="C11" s="5" t="n">
        <v>37232</v>
      </c>
      <c r="E11" s="5" t="n">
        <v>39047</v>
      </c>
    </row>
    <row r="12" spans="1:5">
      <c r="A12" s="4" t="s">
        <v>39</v>
      </c>
      <c r="C12" s="5" t="n">
        <v>207168</v>
      </c>
      <c r="E12" s="5" t="n">
        <v>215159</v>
      </c>
    </row>
    <row r="13" spans="1:5">
      <c r="A13" s="3" t="s">
        <v>234</v>
      </c>
    </row>
    <row r="14" spans="1:5">
      <c r="A14" s="4" t="s">
        <v>225</v>
      </c>
      <c r="C14" s="5" t="n">
        <v>7084</v>
      </c>
      <c r="D14" s="5" t="n">
        <v>3096</v>
      </c>
    </row>
    <row r="15" spans="1:5">
      <c r="A15" s="4" t="s">
        <v>235</v>
      </c>
      <c r="C15" s="5" t="n">
        <v>9801</v>
      </c>
      <c r="D15" s="5" t="n">
        <v>6255</v>
      </c>
    </row>
    <row r="16" spans="1:5">
      <c r="A16" s="4" t="s">
        <v>236</v>
      </c>
      <c r="C16" s="5" t="n">
        <v>4735</v>
      </c>
      <c r="D16" s="5" t="n">
        <v>4980</v>
      </c>
    </row>
    <row r="17" spans="1:5">
      <c r="A17" s="4" t="s">
        <v>237</v>
      </c>
      <c r="C17" s="5" t="n">
        <v>1954</v>
      </c>
      <c r="D17" s="5" t="n">
        <v>1487</v>
      </c>
    </row>
    <row r="18" spans="1:5">
      <c r="A18" s="4" t="s">
        <v>226</v>
      </c>
      <c r="C18" s="5" t="n">
        <v>6689</v>
      </c>
      <c r="D18" s="5" t="n">
        <v>6467</v>
      </c>
    </row>
    <row r="19" spans="1:5">
      <c r="A19" s="4" t="s">
        <v>238</v>
      </c>
    </row>
    <row r="20" spans="1:5">
      <c r="A20" s="3" t="s">
        <v>224</v>
      </c>
    </row>
    <row r="21" spans="1:5">
      <c r="A21" s="4" t="s">
        <v>39</v>
      </c>
      <c r="B21" s="4" t="s">
        <v>198</v>
      </c>
      <c r="C21" s="5" t="n">
        <v>98617</v>
      </c>
      <c r="E21" s="5" t="n">
        <v>116353</v>
      </c>
    </row>
    <row r="22" spans="1:5">
      <c r="A22" s="3" t="s">
        <v>234</v>
      </c>
    </row>
    <row r="23" spans="1:5">
      <c r="A23" s="4" t="s">
        <v>239</v>
      </c>
      <c r="C23" s="5" t="n">
        <v>2717</v>
      </c>
      <c r="D23" s="5" t="n">
        <v>3159</v>
      </c>
    </row>
    <row r="24" spans="1:5">
      <c r="A24" s="4" t="s">
        <v>225</v>
      </c>
      <c r="C24" s="5" t="n">
        <v>7084</v>
      </c>
      <c r="D24" s="7" t="n">
        <v>3096</v>
      </c>
    </row>
    <row r="25" spans="1:5">
      <c r="A25" s="4" t="s">
        <v>240</v>
      </c>
    </row>
    <row r="26" spans="1:5">
      <c r="A26" s="3" t="s">
        <v>224</v>
      </c>
    </row>
    <row r="27" spans="1:5">
      <c r="A27" s="4" t="s">
        <v>22</v>
      </c>
      <c r="C27" s="5" t="n">
        <v>68350</v>
      </c>
      <c r="E27" s="5" t="n">
        <v>59412</v>
      </c>
    </row>
    <row r="28" spans="1:5">
      <c r="A28" s="4" t="s">
        <v>241</v>
      </c>
      <c r="C28" s="5" t="n">
        <v>15960</v>
      </c>
      <c r="E28" s="5" t="n">
        <v>16221</v>
      </c>
    </row>
    <row r="29" spans="1:5">
      <c r="A29" s="4" t="s">
        <v>36</v>
      </c>
      <c r="C29" s="5" t="n">
        <v>15005</v>
      </c>
      <c r="E29" s="5" t="n">
        <v>15092</v>
      </c>
    </row>
    <row r="30" spans="1:5">
      <c r="A30" s="4" t="s">
        <v>242</v>
      </c>
      <c r="C30" s="7" t="n">
        <v>9236</v>
      </c>
      <c r="E30" s="7" t="n">
        <v>8081</v>
      </c>
    </row>
    <row r="31" spans="1:5"/>
    <row r="32" spans="1:5">
      <c r="A32" s="4" t="s">
        <v>198</v>
      </c>
      <c r="B32" s="4" t="s">
        <v>243</v>
      </c>
    </row>
  </sheetData>
  <mergeCells count="4">
    <mergeCell ref="A1:B2"/>
    <mergeCell ref="C1:D1"/>
    <mergeCell ref="A31:D31"/>
    <mergeCell ref="B32:D3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v>
      </c>
      <c r="B1" s="2" t="s">
        <v>2</v>
      </c>
      <c r="C1" s="2" t="s">
        <v>21</v>
      </c>
    </row>
    <row r="2" spans="1:3">
      <c r="A2" s="3" t="s">
        <v>22</v>
      </c>
    </row>
    <row r="3" spans="1:3">
      <c r="A3" s="4" t="s">
        <v>23</v>
      </c>
      <c r="B3" s="7" t="n">
        <v>36106</v>
      </c>
      <c r="C3" s="7" t="n">
        <v>36906</v>
      </c>
    </row>
    <row r="4" spans="1:3">
      <c r="A4" s="4" t="s">
        <v>24</v>
      </c>
      <c r="B4" s="5" t="n">
        <v>1319</v>
      </c>
      <c r="C4" s="5" t="n">
        <v>3559</v>
      </c>
    </row>
    <row r="5" spans="1:3">
      <c r="A5" s="4" t="s">
        <v>25</v>
      </c>
      <c r="B5" s="5" t="n">
        <v>43097</v>
      </c>
      <c r="C5" s="5" t="n">
        <v>41009</v>
      </c>
    </row>
    <row r="6" spans="1:3">
      <c r="A6" s="4" t="s">
        <v>26</v>
      </c>
      <c r="B6" s="5" t="n">
        <v>39746</v>
      </c>
      <c r="C6" s="5" t="n">
        <v>41394</v>
      </c>
    </row>
    <row r="7" spans="1:3">
      <c r="A7" s="4" t="s">
        <v>27</v>
      </c>
      <c r="B7" s="5" t="n">
        <v>13526</v>
      </c>
      <c r="C7" s="5" t="n">
        <v>14244</v>
      </c>
    </row>
    <row r="8" spans="1:3">
      <c r="A8" s="4" t="s">
        <v>28</v>
      </c>
      <c r="B8" s="5" t="n">
        <v>133794</v>
      </c>
      <c r="C8" s="5" t="n">
        <v>137112</v>
      </c>
    </row>
    <row r="9" spans="1:3">
      <c r="A9" s="3" t="s">
        <v>29</v>
      </c>
    </row>
    <row r="10" spans="1:3">
      <c r="A10" s="4" t="s">
        <v>30</v>
      </c>
      <c r="B10" s="5" t="n">
        <v>13774</v>
      </c>
      <c r="C10" s="5" t="n">
        <v>14839</v>
      </c>
    </row>
    <row r="11" spans="1:3">
      <c r="A11" s="4" t="s">
        <v>31</v>
      </c>
      <c r="B11" s="5" t="n">
        <v>2186</v>
      </c>
      <c r="C11" s="5" t="n">
        <v>1382</v>
      </c>
    </row>
    <row r="12" spans="1:3">
      <c r="A12" s="4" t="s">
        <v>32</v>
      </c>
      <c r="B12" s="5" t="n">
        <v>1062</v>
      </c>
      <c r="C12" s="5" t="n">
        <v>939</v>
      </c>
    </row>
    <row r="13" spans="1:3">
      <c r="A13" s="4" t="s">
        <v>33</v>
      </c>
      <c r="B13" s="5" t="n">
        <v>6450</v>
      </c>
      <c r="C13" s="5" t="n">
        <v>8398</v>
      </c>
    </row>
    <row r="14" spans="1:3">
      <c r="A14" s="4" t="s">
        <v>34</v>
      </c>
      <c r="B14" s="5" t="n">
        <v>9006</v>
      </c>
      <c r="C14" s="5" t="n">
        <v>9627</v>
      </c>
    </row>
    <row r="15" spans="1:3">
      <c r="A15" s="4" t="s">
        <v>35</v>
      </c>
      <c r="B15" s="5" t="n">
        <v>32478</v>
      </c>
      <c r="C15" s="5" t="n">
        <v>35185</v>
      </c>
    </row>
    <row r="16" spans="1:3">
      <c r="A16" s="4" t="s">
        <v>36</v>
      </c>
      <c r="B16" s="5" t="n">
        <v>37232</v>
      </c>
      <c r="C16" s="5" t="n">
        <v>39047</v>
      </c>
    </row>
    <row r="17" spans="1:3">
      <c r="A17" s="4" t="s">
        <v>37</v>
      </c>
      <c r="B17" s="5" t="n">
        <v>77</v>
      </c>
      <c r="C17" s="5" t="n">
        <v>38</v>
      </c>
    </row>
    <row r="18" spans="1:3">
      <c r="A18" s="4" t="s">
        <v>38</v>
      </c>
      <c r="B18" s="5" t="n">
        <v>3587</v>
      </c>
      <c r="C18" s="5" t="n">
        <v>3777</v>
      </c>
    </row>
    <row r="19" spans="1:3">
      <c r="A19" s="4" t="s">
        <v>39</v>
      </c>
      <c r="B19" s="5" t="n">
        <v>207168</v>
      </c>
      <c r="C19" s="5" t="n">
        <v>215159</v>
      </c>
    </row>
    <row r="20" spans="1:3">
      <c r="A20" s="3" t="s">
        <v>40</v>
      </c>
    </row>
    <row r="21" spans="1:3">
      <c r="A21" s="4" t="s">
        <v>41</v>
      </c>
      <c r="B21" s="5" t="n">
        <v>3</v>
      </c>
      <c r="C21" s="5" t="n">
        <v>48</v>
      </c>
    </row>
    <row r="22" spans="1:3">
      <c r="A22" s="4" t="s">
        <v>42</v>
      </c>
      <c r="B22" s="5" t="n">
        <v>19059</v>
      </c>
      <c r="C22" s="5" t="n">
        <v>23264</v>
      </c>
    </row>
    <row r="23" spans="1:3">
      <c r="A23" s="4" t="s">
        <v>43</v>
      </c>
      <c r="B23" s="5" t="n">
        <v>14045</v>
      </c>
      <c r="C23" s="5" t="n">
        <v>12796</v>
      </c>
    </row>
    <row r="24" spans="1:3">
      <c r="A24" s="4" t="s">
        <v>44</v>
      </c>
      <c r="B24" s="5" t="n">
        <v>27525</v>
      </c>
      <c r="C24" s="5" t="n">
        <v>29644</v>
      </c>
    </row>
    <row r="25" spans="1:3">
      <c r="A25" s="4" t="s">
        <v>45</v>
      </c>
      <c r="B25" s="5" t="n">
        <v>60632</v>
      </c>
      <c r="C25" s="5" t="n">
        <v>65752</v>
      </c>
    </row>
    <row r="26" spans="1:3">
      <c r="A26" s="3" t="s">
        <v>46</v>
      </c>
    </row>
    <row r="27" spans="1:3">
      <c r="A27" s="4" t="s">
        <v>47</v>
      </c>
      <c r="B27" s="5" t="n">
        <v>13245</v>
      </c>
      <c r="C27" s="5" t="n">
        <v>14062</v>
      </c>
    </row>
    <row r="28" spans="1:3">
      <c r="A28" s="4" t="s">
        <v>48</v>
      </c>
      <c r="B28" s="5" t="n">
        <v>513</v>
      </c>
      <c r="C28" s="5" t="n">
        <v>400</v>
      </c>
    </row>
    <row r="29" spans="1:3">
      <c r="A29" s="4" t="s">
        <v>43</v>
      </c>
      <c r="B29" s="5" t="n">
        <v>612</v>
      </c>
      <c r="C29" s="5" t="n">
        <v>1241</v>
      </c>
    </row>
    <row r="30" spans="1:3">
      <c r="A30" s="4" t="s">
        <v>49</v>
      </c>
      <c r="B30" s="5" t="n">
        <v>402</v>
      </c>
      <c r="C30" s="5" t="n">
        <v>475</v>
      </c>
    </row>
    <row r="31" spans="1:3">
      <c r="A31" s="4" t="s">
        <v>50</v>
      </c>
      <c r="B31" s="5" t="n">
        <v>14772</v>
      </c>
      <c r="C31" s="5" t="n">
        <v>16178</v>
      </c>
    </row>
    <row r="32" spans="1:3">
      <c r="A32" s="3" t="s">
        <v>51</v>
      </c>
    </row>
    <row r="33" spans="1:3">
      <c r="A33" s="4" t="s">
        <v>51</v>
      </c>
      <c r="B33" s="5" t="n">
        <v>124526</v>
      </c>
      <c r="C33" s="5" t="n">
        <v>125790</v>
      </c>
    </row>
    <row r="34" spans="1:3">
      <c r="A34" s="4" t="s">
        <v>52</v>
      </c>
      <c r="B34" s="5" t="n">
        <v>7238</v>
      </c>
      <c r="C34" s="5" t="n">
        <v>7439</v>
      </c>
    </row>
    <row r="35" spans="1:3">
      <c r="A35" s="4" t="s">
        <v>53</v>
      </c>
      <c r="B35" s="5" t="n">
        <v>131764</v>
      </c>
      <c r="C35" s="5" t="n">
        <v>133229</v>
      </c>
    </row>
    <row r="36" spans="1:3">
      <c r="A36" s="4" t="s">
        <v>54</v>
      </c>
      <c r="B36" s="7" t="n">
        <v>207168</v>
      </c>
      <c r="C36" s="7" t="n">
        <v>215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4</v>
      </c>
      <c r="B1" s="2" t="s">
        <v>1</v>
      </c>
    </row>
    <row r="2" spans="1:4">
      <c r="B2" s="2" t="s">
        <v>2</v>
      </c>
      <c r="C2" s="2" t="s">
        <v>56</v>
      </c>
      <c r="D2" s="2" t="s">
        <v>21</v>
      </c>
    </row>
    <row r="3" spans="1:4">
      <c r="A3" s="3" t="s">
        <v>245</v>
      </c>
    </row>
    <row r="4" spans="1:4">
      <c r="A4" s="4" t="s">
        <v>223</v>
      </c>
      <c r="B4" s="7" t="n">
        <v>120794</v>
      </c>
      <c r="C4" s="7" t="n">
        <v>113447</v>
      </c>
    </row>
    <row r="5" spans="1:4">
      <c r="A5" s="4" t="s">
        <v>36</v>
      </c>
      <c r="B5" s="5" t="n">
        <v>37232</v>
      </c>
      <c r="D5" s="7" t="n">
        <v>39047</v>
      </c>
    </row>
    <row r="6" spans="1:4">
      <c r="A6" s="4" t="s">
        <v>246</v>
      </c>
    </row>
    <row r="7" spans="1:4">
      <c r="A7" s="3" t="s">
        <v>245</v>
      </c>
    </row>
    <row r="8" spans="1:4">
      <c r="A8" s="4" t="s">
        <v>223</v>
      </c>
      <c r="B8" s="5" t="n">
        <v>62410</v>
      </c>
      <c r="C8" s="5" t="n">
        <v>56859</v>
      </c>
    </row>
    <row r="9" spans="1:4">
      <c r="A9" s="4" t="s">
        <v>36</v>
      </c>
      <c r="B9" s="5" t="n">
        <v>16580</v>
      </c>
      <c r="D9" s="5" t="n">
        <v>16757</v>
      </c>
    </row>
    <row r="10" spans="1:4">
      <c r="A10" s="4" t="s">
        <v>247</v>
      </c>
    </row>
    <row r="11" spans="1:4">
      <c r="A11" s="3" t="s">
        <v>245</v>
      </c>
    </row>
    <row r="12" spans="1:4">
      <c r="A12" s="4" t="s">
        <v>223</v>
      </c>
      <c r="B12" s="5" t="n">
        <v>4184</v>
      </c>
      <c r="C12" s="5" t="n">
        <v>4040</v>
      </c>
    </row>
    <row r="13" spans="1:4">
      <c r="A13" s="4" t="s">
        <v>36</v>
      </c>
      <c r="B13" s="5" t="n">
        <v>169</v>
      </c>
      <c r="D13" s="5" t="n">
        <v>118</v>
      </c>
    </row>
    <row r="14" spans="1:4">
      <c r="A14" s="4" t="s">
        <v>248</v>
      </c>
    </row>
    <row r="15" spans="1:4">
      <c r="A15" s="3" t="s">
        <v>245</v>
      </c>
    </row>
    <row r="16" spans="1:4">
      <c r="A16" s="4" t="s">
        <v>223</v>
      </c>
      <c r="B16" s="5" t="n">
        <v>45198</v>
      </c>
      <c r="C16" s="5" t="n">
        <v>42333</v>
      </c>
    </row>
    <row r="17" spans="1:4">
      <c r="A17" s="4" t="s">
        <v>36</v>
      </c>
      <c r="B17" s="5" t="n">
        <v>17813</v>
      </c>
      <c r="D17" s="5" t="n">
        <v>17969</v>
      </c>
    </row>
    <row r="18" spans="1:4">
      <c r="A18" s="4" t="s">
        <v>249</v>
      </c>
    </row>
    <row r="19" spans="1:4">
      <c r="A19" s="3" t="s">
        <v>245</v>
      </c>
    </row>
    <row r="20" spans="1:4">
      <c r="A20" s="4" t="s">
        <v>223</v>
      </c>
      <c r="B20" s="5" t="n">
        <v>6307</v>
      </c>
      <c r="C20" s="5" t="n">
        <v>7906</v>
      </c>
    </row>
    <row r="21" spans="1:4">
      <c r="A21" s="4" t="s">
        <v>36</v>
      </c>
      <c r="B21" s="5" t="n">
        <v>2670</v>
      </c>
      <c r="D21" s="7" t="n">
        <v>4203</v>
      </c>
    </row>
    <row r="22" spans="1:4">
      <c r="A22" s="4" t="s">
        <v>250</v>
      </c>
    </row>
    <row r="23" spans="1:4">
      <c r="A23" s="3" t="s">
        <v>245</v>
      </c>
    </row>
    <row r="24" spans="1:4">
      <c r="A24" s="4" t="s">
        <v>223</v>
      </c>
      <c r="B24" s="7" t="n">
        <v>2695</v>
      </c>
      <c r="C24" s="7" t="n">
        <v>230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1</v>
      </c>
    </row>
    <row r="2" spans="1:3">
      <c r="A2" s="4" t="s">
        <v>252</v>
      </c>
    </row>
    <row r="3" spans="1:3">
      <c r="A3" s="3" t="s">
        <v>253</v>
      </c>
    </row>
    <row r="4" spans="1:3">
      <c r="A4" s="4" t="s">
        <v>254</v>
      </c>
      <c r="B4" s="7" t="n">
        <v>1319</v>
      </c>
      <c r="C4" s="7" t="n">
        <v>3559</v>
      </c>
    </row>
    <row r="5" spans="1:3">
      <c r="A5" s="4" t="s">
        <v>255</v>
      </c>
      <c r="B5" s="5" t="n">
        <v>1319</v>
      </c>
    </row>
    <row r="6" spans="1:3">
      <c r="A6" s="4" t="s">
        <v>256</v>
      </c>
      <c r="C6" s="5" t="n">
        <v>3599</v>
      </c>
    </row>
    <row r="7" spans="1:3">
      <c r="A7" s="4" t="s">
        <v>257</v>
      </c>
    </row>
    <row r="8" spans="1:3">
      <c r="A8" s="3" t="s">
        <v>253</v>
      </c>
    </row>
    <row r="9" spans="1:3">
      <c r="A9" s="4" t="s">
        <v>255</v>
      </c>
      <c r="B9" s="4" t="s">
        <v>83</v>
      </c>
    </row>
    <row r="10" spans="1:3">
      <c r="A10" s="4" t="s">
        <v>256</v>
      </c>
      <c r="C10" s="4" t="s">
        <v>83</v>
      </c>
    </row>
    <row r="11" spans="1:3">
      <c r="A11" s="4" t="s">
        <v>258</v>
      </c>
    </row>
    <row r="12" spans="1:3">
      <c r="A12" s="3" t="s">
        <v>253</v>
      </c>
    </row>
    <row r="13" spans="1:3">
      <c r="A13" s="4" t="s">
        <v>254</v>
      </c>
      <c r="B13" s="4" t="s">
        <v>83</v>
      </c>
      <c r="C13" s="4" t="s">
        <v>83</v>
      </c>
    </row>
    <row r="14" spans="1:3">
      <c r="A14" s="4" t="s">
        <v>255</v>
      </c>
      <c r="B14" s="5" t="n">
        <v>845</v>
      </c>
    </row>
    <row r="15" spans="1:3">
      <c r="A15" s="4" t="s">
        <v>256</v>
      </c>
      <c r="C15" s="5" t="n">
        <v>-580</v>
      </c>
    </row>
    <row r="16" spans="1:3">
      <c r="A16" s="4" t="s">
        <v>259</v>
      </c>
    </row>
    <row r="17" spans="1:3">
      <c r="A17" s="3" t="s">
        <v>253</v>
      </c>
    </row>
    <row r="18" spans="1:3">
      <c r="A18" s="4" t="s">
        <v>255</v>
      </c>
      <c r="B18" s="5" t="n">
        <v>845</v>
      </c>
    </row>
    <row r="19" spans="1:3">
      <c r="A19" s="4" t="s">
        <v>256</v>
      </c>
      <c r="C19" s="5" t="n">
        <v>-580</v>
      </c>
    </row>
    <row r="20" spans="1:3">
      <c r="A20" s="4" t="s">
        <v>260</v>
      </c>
    </row>
    <row r="21" spans="1:3">
      <c r="A21" s="3" t="s">
        <v>253</v>
      </c>
    </row>
    <row r="22" spans="1:3">
      <c r="A22" s="4" t="s">
        <v>254</v>
      </c>
      <c r="B22" s="4" t="s">
        <v>83</v>
      </c>
      <c r="C22" s="4" t="s">
        <v>83</v>
      </c>
    </row>
    <row r="23" spans="1:3">
      <c r="A23" s="4" t="s">
        <v>255</v>
      </c>
      <c r="B23" s="4" t="s">
        <v>83</v>
      </c>
    </row>
    <row r="24" spans="1:3">
      <c r="A24" s="4" t="s">
        <v>256</v>
      </c>
      <c r="C24" s="4" t="s">
        <v>83</v>
      </c>
    </row>
    <row r="25" spans="1:3">
      <c r="A25" s="4" t="s">
        <v>261</v>
      </c>
    </row>
    <row r="26" spans="1:3">
      <c r="A26" s="3" t="s">
        <v>253</v>
      </c>
    </row>
    <row r="27" spans="1:3">
      <c r="A27" s="4" t="s">
        <v>255</v>
      </c>
      <c r="B27" s="4" t="s">
        <v>83</v>
      </c>
    </row>
    <row r="28" spans="1:3">
      <c r="A28" s="4" t="s">
        <v>256</v>
      </c>
      <c r="C28" s="4" t="s">
        <v>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262</v>
      </c>
      <c r="B1" s="2" t="s">
        <v>208</v>
      </c>
      <c r="F1" s="2" t="s">
        <v>1</v>
      </c>
    </row>
    <row r="2" spans="1:6">
      <c r="B2" s="2" t="s">
        <v>263</v>
      </c>
      <c r="C2" s="2" t="s">
        <v>264</v>
      </c>
      <c r="D2" s="2" t="s">
        <v>265</v>
      </c>
      <c r="E2" s="2" t="s">
        <v>266</v>
      </c>
      <c r="F2" s="2" t="s">
        <v>2</v>
      </c>
    </row>
    <row r="3" spans="1:6">
      <c r="A3" s="4" t="s">
        <v>111</v>
      </c>
      <c r="D3" s="7" t="n">
        <v>5000</v>
      </c>
      <c r="E3" s="7" t="n">
        <v>5000</v>
      </c>
      <c r="F3" s="7" t="n">
        <v>5000</v>
      </c>
    </row>
    <row r="4" spans="1:6">
      <c r="A4" s="4" t="s">
        <v>216</v>
      </c>
      <c r="D4" s="4" t="s">
        <v>217</v>
      </c>
      <c r="E4" s="4" t="s">
        <v>218</v>
      </c>
    </row>
    <row r="5" spans="1:6">
      <c r="A5" s="4" t="s">
        <v>267</v>
      </c>
    </row>
    <row r="6" spans="1:6">
      <c r="A6" s="4" t="s">
        <v>268</v>
      </c>
      <c r="C6" s="7" t="n">
        <v>91700</v>
      </c>
    </row>
    <row r="7" spans="1:6">
      <c r="A7" s="4" t="s">
        <v>269</v>
      </c>
      <c r="C7" s="5" t="n">
        <v>113000</v>
      </c>
    </row>
    <row r="8" spans="1:6">
      <c r="A8" s="4" t="s">
        <v>270</v>
      </c>
      <c r="C8" s="5" t="n">
        <v>75700</v>
      </c>
    </row>
    <row r="9" spans="1:6">
      <c r="A9" s="4" t="s">
        <v>271</v>
      </c>
      <c r="C9" s="7" t="n">
        <v>12000</v>
      </c>
    </row>
    <row r="10" spans="1:6">
      <c r="A10" s="4" t="s">
        <v>272</v>
      </c>
      <c r="C10" s="4" t="s">
        <v>273</v>
      </c>
    </row>
    <row r="11" spans="1:6">
      <c r="A11" s="4" t="s">
        <v>111</v>
      </c>
      <c r="B11" s="7" t="n">
        <v>5000</v>
      </c>
    </row>
    <row r="12" spans="1:6">
      <c r="A12" s="4" t="s">
        <v>216</v>
      </c>
      <c r="B12" s="4" t="s">
        <v>274</v>
      </c>
    </row>
    <row r="13" spans="1:6">
      <c r="A13" s="4" t="s">
        <v>275</v>
      </c>
    </row>
    <row r="14" spans="1:6">
      <c r="A14" s="4" t="s">
        <v>276</v>
      </c>
      <c r="C14" s="7" t="n">
        <v>400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87189</v>
      </c>
      <c r="C4" s="7" t="n">
        <v>81437</v>
      </c>
    </row>
    <row r="5" spans="1:3">
      <c r="A5" s="4" t="s">
        <v>59</v>
      </c>
      <c r="B5" s="5" t="n">
        <v>33605</v>
      </c>
      <c r="C5" s="5" t="n">
        <v>32010</v>
      </c>
    </row>
    <row r="6" spans="1:3">
      <c r="A6" s="4" t="s">
        <v>60</v>
      </c>
      <c r="B6" s="5" t="n">
        <v>120794</v>
      </c>
      <c r="C6" s="5" t="n">
        <v>113447</v>
      </c>
    </row>
    <row r="7" spans="1:3">
      <c r="A7" s="3" t="s">
        <v>61</v>
      </c>
    </row>
    <row r="8" spans="1:3">
      <c r="A8" s="4" t="s">
        <v>58</v>
      </c>
      <c r="B8" s="5" t="n">
        <v>27839</v>
      </c>
      <c r="C8" s="5" t="n">
        <v>27305</v>
      </c>
    </row>
    <row r="9" spans="1:3">
      <c r="A9" s="4" t="s">
        <v>59</v>
      </c>
      <c r="B9" s="5" t="n">
        <v>32571</v>
      </c>
      <c r="C9" s="5" t="n">
        <v>27879</v>
      </c>
    </row>
    <row r="10" spans="1:3">
      <c r="A10" s="4" t="s">
        <v>62</v>
      </c>
      <c r="B10" s="5" t="n">
        <v>60410</v>
      </c>
      <c r="C10" s="5" t="n">
        <v>55184</v>
      </c>
    </row>
    <row r="11" spans="1:3">
      <c r="A11" s="4" t="s">
        <v>63</v>
      </c>
      <c r="B11" s="5" t="n">
        <v>60384</v>
      </c>
      <c r="C11" s="5" t="n">
        <v>58263</v>
      </c>
    </row>
    <row r="12" spans="1:3">
      <c r="A12" s="4" t="s">
        <v>64</v>
      </c>
      <c r="B12" s="5" t="n">
        <v>2099</v>
      </c>
      <c r="C12" s="5" t="n">
        <v>1768</v>
      </c>
    </row>
    <row r="13" spans="1:3">
      <c r="A13" s="4" t="s">
        <v>65</v>
      </c>
      <c r="B13" s="5" t="n">
        <v>5482</v>
      </c>
      <c r="C13" s="5" t="n">
        <v>6278</v>
      </c>
    </row>
    <row r="14" spans="1:3">
      <c r="A14" s="4" t="s">
        <v>66</v>
      </c>
      <c r="B14" s="5" t="n">
        <v>22590</v>
      </c>
      <c r="C14" s="5" t="n">
        <v>22391</v>
      </c>
    </row>
    <row r="15" spans="1:3">
      <c r="A15" s="4" t="s">
        <v>67</v>
      </c>
      <c r="B15" s="5" t="n">
        <v>-118</v>
      </c>
      <c r="C15" s="5" t="n">
        <v>-143</v>
      </c>
    </row>
    <row r="16" spans="1:3">
      <c r="A16" s="4" t="s">
        <v>68</v>
      </c>
      <c r="B16" s="5" t="n">
        <v>30331</v>
      </c>
      <c r="C16" s="5" t="n">
        <v>27969</v>
      </c>
    </row>
    <row r="17" spans="1:3">
      <c r="A17" s="4" t="s">
        <v>69</v>
      </c>
      <c r="B17" s="5" t="n">
        <v>568</v>
      </c>
      <c r="C17" s="5" t="n">
        <v>841</v>
      </c>
    </row>
    <row r="18" spans="1:3">
      <c r="A18" s="4" t="s">
        <v>70</v>
      </c>
      <c r="B18" s="5" t="n">
        <v>30899</v>
      </c>
      <c r="C18" s="5" t="n">
        <v>28810</v>
      </c>
    </row>
    <row r="19" spans="1:3">
      <c r="A19" s="4" t="s">
        <v>71</v>
      </c>
      <c r="B19" s="5" t="n">
        <v>-8510</v>
      </c>
      <c r="C19" s="5" t="n">
        <v>-8444</v>
      </c>
    </row>
    <row r="20" spans="1:3">
      <c r="A20" s="4" t="s">
        <v>72</v>
      </c>
      <c r="B20" s="5" t="n">
        <v>2224</v>
      </c>
      <c r="C20" s="5" t="n">
        <v>4489</v>
      </c>
    </row>
    <row r="21" spans="1:3">
      <c r="A21" s="4" t="s">
        <v>73</v>
      </c>
      <c r="B21" s="5" t="n">
        <v>24613</v>
      </c>
      <c r="C21" s="5" t="n">
        <v>24855</v>
      </c>
    </row>
    <row r="22" spans="1:3">
      <c r="A22" s="4" t="s">
        <v>74</v>
      </c>
      <c r="B22" s="5" t="n">
        <v>-1319</v>
      </c>
      <c r="C22" s="5" t="n">
        <v>-1415</v>
      </c>
    </row>
    <row r="23" spans="1:3">
      <c r="A23" s="4" t="s">
        <v>75</v>
      </c>
      <c r="B23" s="7" t="n">
        <v>23294</v>
      </c>
      <c r="C23" s="7" t="n">
        <v>23440</v>
      </c>
    </row>
    <row r="24" spans="1:3">
      <c r="A24" s="4" t="s">
        <v>76</v>
      </c>
      <c r="B24" s="8" t="n">
        <v>1.11</v>
      </c>
      <c r="C24" s="8" t="n">
        <v>1.12</v>
      </c>
    </row>
    <row r="25" spans="1:3">
      <c r="A25" s="4" t="s">
        <v>77</v>
      </c>
      <c r="B25" s="5" t="n">
        <v>20968</v>
      </c>
      <c r="C25" s="5" t="n">
        <v>209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6</v>
      </c>
    </row>
    <row r="3" spans="1:3">
      <c r="A3" s="3" t="s">
        <v>79</v>
      </c>
    </row>
    <row r="4" spans="1:3">
      <c r="A4" s="4" t="s">
        <v>73</v>
      </c>
      <c r="B4" s="7" t="n">
        <v>24613</v>
      </c>
      <c r="C4" s="7" t="n">
        <v>24855</v>
      </c>
    </row>
    <row r="5" spans="1:3">
      <c r="A5" s="3" t="s">
        <v>80</v>
      </c>
    </row>
    <row r="6" spans="1:3">
      <c r="A6" s="4" t="s">
        <v>81</v>
      </c>
      <c r="B6" s="5" t="n">
        <v>-13164</v>
      </c>
      <c r="C6" s="5" t="n">
        <v>4461</v>
      </c>
    </row>
    <row r="7" spans="1:3">
      <c r="A7" s="4" t="s">
        <v>82</v>
      </c>
      <c r="B7" s="5" t="n">
        <v>1126</v>
      </c>
      <c r="C7" s="4" t="s">
        <v>83</v>
      </c>
    </row>
    <row r="8" spans="1:3">
      <c r="A8" s="4" t="s">
        <v>84</v>
      </c>
      <c r="B8" s="5" t="n">
        <v>-29</v>
      </c>
      <c r="C8" s="4" t="s">
        <v>83</v>
      </c>
    </row>
    <row r="9" spans="1:3">
      <c r="A9" s="4" t="s">
        <v>85</v>
      </c>
      <c r="B9" s="5" t="n">
        <v>-12067</v>
      </c>
      <c r="C9" s="5" t="n">
        <v>4461</v>
      </c>
    </row>
    <row r="10" spans="1:3">
      <c r="A10" s="4" t="s">
        <v>86</v>
      </c>
      <c r="B10" s="5" t="n">
        <v>12546</v>
      </c>
      <c r="C10" s="5" t="n">
        <v>29316</v>
      </c>
    </row>
    <row r="11" spans="1:3">
      <c r="A11" s="4" t="s">
        <v>87</v>
      </c>
      <c r="B11" s="5" t="n">
        <v>-771</v>
      </c>
      <c r="C11" s="5" t="n">
        <v>-1862</v>
      </c>
    </row>
    <row r="12" spans="1:3">
      <c r="A12" s="4" t="s">
        <v>88</v>
      </c>
      <c r="B12" s="7" t="n">
        <v>11775</v>
      </c>
      <c r="C12" s="7" t="n">
        <v>274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25"/>
    <col customWidth="1" max="3" min="3" width="44"/>
    <col customWidth="1" max="4" min="4" width="36"/>
    <col customWidth="1" max="5" min="5" width="55"/>
    <col customWidth="1" max="6" min="6" width="48"/>
    <col customWidth="1" max="7" min="7" width="67"/>
    <col customWidth="1" max="8" min="8" width="27"/>
    <col customWidth="1" max="9" min="9" width="46"/>
    <col customWidth="1" max="10" min="10" width="24"/>
    <col customWidth="1" max="11" min="11" width="43"/>
    <col customWidth="1" max="12" min="12" width="34"/>
    <col customWidth="1" max="13" min="13" width="53"/>
    <col customWidth="1" max="14" min="14" width="11"/>
    <col customWidth="1" max="15" min="15" width="20"/>
  </cols>
  <sheetData>
    <row r="1" spans="1:15">
      <c r="A1" s="1" t="s">
        <v>89</v>
      </c>
      <c r="B1" s="2" t="s">
        <v>90</v>
      </c>
      <c r="C1" s="2" t="s">
        <v>91</v>
      </c>
      <c r="D1" s="2" t="s">
        <v>92</v>
      </c>
      <c r="E1" s="2" t="s">
        <v>93</v>
      </c>
      <c r="F1" s="2" t="s">
        <v>94</v>
      </c>
      <c r="G1" s="2" t="s">
        <v>95</v>
      </c>
      <c r="H1" s="2" t="s">
        <v>96</v>
      </c>
      <c r="I1" s="2" t="s">
        <v>97</v>
      </c>
      <c r="J1" s="2" t="s">
        <v>98</v>
      </c>
      <c r="K1" s="2" t="s">
        <v>99</v>
      </c>
      <c r="L1" s="2" t="s">
        <v>100</v>
      </c>
      <c r="M1" s="2" t="s">
        <v>101</v>
      </c>
      <c r="N1" s="2" t="s">
        <v>102</v>
      </c>
      <c r="O1" s="2" t="s">
        <v>103</v>
      </c>
    </row>
    <row r="2" spans="1:15">
      <c r="A2" s="4" t="s">
        <v>104</v>
      </c>
      <c r="B2" s="7" t="n">
        <v>1983</v>
      </c>
      <c r="C2" s="7" t="n">
        <v>1983</v>
      </c>
      <c r="D2" s="7" t="n">
        <v>71550</v>
      </c>
      <c r="E2" s="7" t="n">
        <v>71550</v>
      </c>
      <c r="F2" s="7" t="n">
        <v>-9754</v>
      </c>
      <c r="G2" s="7" t="n">
        <v>-9754</v>
      </c>
      <c r="H2" s="7" t="n">
        <v>92065</v>
      </c>
      <c r="I2" s="7" t="n">
        <v>89093</v>
      </c>
      <c r="J2" s="7" t="n">
        <v>-30054</v>
      </c>
      <c r="K2" s="7" t="n">
        <v>-30054</v>
      </c>
      <c r="L2" s="7" t="n">
        <v>7439</v>
      </c>
      <c r="M2" s="7" t="n">
        <v>7439</v>
      </c>
      <c r="N2" s="7" t="n">
        <v>133229</v>
      </c>
      <c r="O2" s="7" t="n">
        <v>130257</v>
      </c>
    </row>
    <row r="3" spans="1:15">
      <c r="A3" s="4" t="s">
        <v>105</v>
      </c>
      <c r="B3" s="5" t="n">
        <v>23476</v>
      </c>
      <c r="C3" s="5" t="n">
        <v>23476</v>
      </c>
    </row>
    <row r="4" spans="1:15">
      <c r="A4" s="4" t="s">
        <v>106</v>
      </c>
      <c r="B4" s="4" t="s">
        <v>83</v>
      </c>
      <c r="C4" s="4" t="s">
        <v>83</v>
      </c>
      <c r="D4" s="4" t="s">
        <v>83</v>
      </c>
      <c r="E4" s="4" t="s">
        <v>83</v>
      </c>
      <c r="F4" s="4" t="s">
        <v>83</v>
      </c>
      <c r="G4" s="4" t="s">
        <v>83</v>
      </c>
      <c r="H4" s="5" t="n">
        <v>-2972</v>
      </c>
      <c r="I4" s="4" t="s">
        <v>83</v>
      </c>
      <c r="J4" s="4" t="s">
        <v>83</v>
      </c>
      <c r="K4" s="4" t="s">
        <v>83</v>
      </c>
      <c r="L4" s="4" t="s">
        <v>83</v>
      </c>
      <c r="M4" s="4" t="s">
        <v>83</v>
      </c>
      <c r="N4" s="5" t="n">
        <v>-2972</v>
      </c>
      <c r="O4" s="4" t="s">
        <v>83</v>
      </c>
    </row>
    <row r="5" spans="1:15">
      <c r="A5" s="3" t="s">
        <v>107</v>
      </c>
    </row>
    <row r="6" spans="1:15">
      <c r="A6" s="4" t="s">
        <v>108</v>
      </c>
      <c r="B6" s="4" t="s">
        <v>83</v>
      </c>
      <c r="D6" s="4" t="s">
        <v>83</v>
      </c>
      <c r="F6" s="4" t="s">
        <v>83</v>
      </c>
      <c r="H6" s="5" t="n">
        <v>23294</v>
      </c>
      <c r="J6" s="4" t="s">
        <v>83</v>
      </c>
      <c r="L6" s="5" t="n">
        <v>1319</v>
      </c>
      <c r="N6" s="5" t="n">
        <v>24613</v>
      </c>
    </row>
    <row r="7" spans="1:15">
      <c r="A7" s="4" t="s">
        <v>109</v>
      </c>
      <c r="B7" s="4" t="s">
        <v>83</v>
      </c>
      <c r="D7" s="4" t="s">
        <v>83</v>
      </c>
      <c r="F7" s="5" t="n">
        <v>-11519</v>
      </c>
      <c r="H7" s="4" t="s">
        <v>83</v>
      </c>
      <c r="J7" s="4" t="s">
        <v>83</v>
      </c>
      <c r="L7" s="5" t="n">
        <v>-548</v>
      </c>
      <c r="N7" s="5" t="n">
        <v>-12067</v>
      </c>
    </row>
    <row r="8" spans="1:15">
      <c r="A8" s="4" t="s">
        <v>110</v>
      </c>
      <c r="B8" s="4" t="s">
        <v>83</v>
      </c>
      <c r="D8" s="4" t="s">
        <v>83</v>
      </c>
      <c r="F8" s="4" t="s">
        <v>83</v>
      </c>
      <c r="H8" s="4" t="s">
        <v>83</v>
      </c>
      <c r="J8" s="4" t="s">
        <v>83</v>
      </c>
      <c r="L8" s="5" t="n">
        <v>-972</v>
      </c>
      <c r="N8" s="5" t="n">
        <v>-972</v>
      </c>
    </row>
    <row r="9" spans="1:15">
      <c r="A9" s="4" t="s">
        <v>111</v>
      </c>
      <c r="N9" s="5" t="n">
        <v>-5000</v>
      </c>
    </row>
    <row r="10" spans="1:15">
      <c r="A10" s="4" t="s">
        <v>112</v>
      </c>
      <c r="B10" s="4" t="s">
        <v>83</v>
      </c>
      <c r="D10" s="4" t="s">
        <v>83</v>
      </c>
      <c r="F10" s="4" t="s">
        <v>83</v>
      </c>
      <c r="H10" s="5" t="n">
        <v>-10067</v>
      </c>
      <c r="J10" s="4" t="s">
        <v>83</v>
      </c>
      <c r="L10" s="4" t="s">
        <v>83</v>
      </c>
      <c r="N10" s="5" t="n">
        <v>-10067</v>
      </c>
    </row>
    <row r="11" spans="1:15">
      <c r="A11" s="4" t="s">
        <v>113</v>
      </c>
      <c r="B11" s="7" t="n">
        <v>1983</v>
      </c>
      <c r="D11" s="7" t="n">
        <v>71550</v>
      </c>
      <c r="F11" s="7" t="n">
        <v>-21273</v>
      </c>
      <c r="H11" s="7" t="n">
        <v>102320</v>
      </c>
      <c r="J11" s="7" t="n">
        <v>-30054</v>
      </c>
      <c r="L11" s="7" t="n">
        <v>7238</v>
      </c>
      <c r="N11" s="7" t="n">
        <v>131764</v>
      </c>
    </row>
    <row r="12" spans="1:15">
      <c r="A12" s="4" t="s">
        <v>114</v>
      </c>
      <c r="B12" s="5" t="n">
        <v>23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56</v>
      </c>
    </row>
    <row r="3" spans="1:3">
      <c r="A3" s="3" t="s">
        <v>116</v>
      </c>
    </row>
    <row r="4" spans="1:3">
      <c r="A4" s="4" t="s">
        <v>73</v>
      </c>
      <c r="B4" s="7" t="n">
        <v>24613</v>
      </c>
      <c r="C4" s="7" t="n">
        <v>24855</v>
      </c>
    </row>
    <row r="5" spans="1:3">
      <c r="A5" s="3" t="s">
        <v>117</v>
      </c>
    </row>
    <row r="6" spans="1:3">
      <c r="A6" s="4" t="s">
        <v>118</v>
      </c>
      <c r="B6" s="5" t="n">
        <v>6689</v>
      </c>
      <c r="C6" s="5" t="n">
        <v>6467</v>
      </c>
    </row>
    <row r="7" spans="1:3">
      <c r="A7" s="4" t="s">
        <v>119</v>
      </c>
      <c r="B7" s="5" t="n">
        <v>-341</v>
      </c>
      <c r="C7" s="5" t="n">
        <v>-67</v>
      </c>
    </row>
    <row r="8" spans="1:3">
      <c r="A8" s="4" t="s">
        <v>120</v>
      </c>
      <c r="B8" s="5" t="n">
        <v>-73</v>
      </c>
      <c r="C8" s="5" t="n">
        <v>488</v>
      </c>
    </row>
    <row r="9" spans="1:3">
      <c r="A9" s="4" t="s">
        <v>72</v>
      </c>
      <c r="B9" s="5" t="n">
        <v>-2224</v>
      </c>
      <c r="C9" s="5" t="n">
        <v>-4489</v>
      </c>
    </row>
    <row r="10" spans="1:3">
      <c r="A10" s="4" t="s">
        <v>33</v>
      </c>
      <c r="B10" s="5" t="n">
        <v>1819</v>
      </c>
      <c r="C10" s="5" t="n">
        <v>220</v>
      </c>
    </row>
    <row r="11" spans="1:3">
      <c r="A11" s="4" t="s">
        <v>121</v>
      </c>
      <c r="B11" s="5" t="n">
        <v>69</v>
      </c>
      <c r="C11" s="5" t="n">
        <v>-61</v>
      </c>
    </row>
    <row r="12" spans="1:3">
      <c r="A12" s="4" t="s">
        <v>122</v>
      </c>
      <c r="B12" s="5" t="n">
        <v>-5754</v>
      </c>
      <c r="C12" s="5" t="n">
        <v>-5517</v>
      </c>
    </row>
    <row r="13" spans="1:3">
      <c r="A13" s="4" t="s">
        <v>123</v>
      </c>
      <c r="B13" s="5" t="n">
        <v>-3979</v>
      </c>
      <c r="C13" s="5" t="n">
        <v>-5811</v>
      </c>
    </row>
    <row r="14" spans="1:3">
      <c r="A14" s="4" t="s">
        <v>124</v>
      </c>
      <c r="B14" s="5" t="n">
        <v>15</v>
      </c>
      <c r="C14" s="5" t="n">
        <v>-1464</v>
      </c>
    </row>
    <row r="15" spans="1:3">
      <c r="A15" s="4" t="s">
        <v>125</v>
      </c>
      <c r="B15" s="5" t="n">
        <v>-1863</v>
      </c>
      <c r="C15" s="5" t="n">
        <v>1487</v>
      </c>
    </row>
    <row r="16" spans="1:3">
      <c r="A16" s="4" t="s">
        <v>126</v>
      </c>
      <c r="B16" s="5" t="n">
        <v>-1927</v>
      </c>
      <c r="C16" s="5" t="n">
        <v>2236</v>
      </c>
    </row>
    <row r="17" spans="1:3">
      <c r="A17" s="4" t="s">
        <v>127</v>
      </c>
      <c r="B17" s="5" t="n">
        <v>2854</v>
      </c>
      <c r="C17" s="5" t="n">
        <v>-1068</v>
      </c>
    </row>
    <row r="18" spans="1:3">
      <c r="A18" s="4" t="s">
        <v>128</v>
      </c>
      <c r="B18" s="5" t="n">
        <v>19898</v>
      </c>
      <c r="C18" s="5" t="n">
        <v>17276</v>
      </c>
    </row>
    <row r="19" spans="1:3">
      <c r="A19" s="3" t="s">
        <v>129</v>
      </c>
    </row>
    <row r="20" spans="1:3">
      <c r="A20" s="4" t="s">
        <v>130</v>
      </c>
      <c r="B20" s="5" t="n">
        <v>153</v>
      </c>
      <c r="C20" s="5" t="n">
        <v>-363</v>
      </c>
    </row>
    <row r="21" spans="1:3">
      <c r="A21" s="4" t="s">
        <v>131</v>
      </c>
      <c r="B21" s="5" t="n">
        <v>-9982</v>
      </c>
      <c r="C21" s="5" t="n">
        <v>-6749</v>
      </c>
    </row>
    <row r="22" spans="1:3">
      <c r="A22" s="4" t="s">
        <v>30</v>
      </c>
      <c r="B22" s="5" t="n">
        <v>-1250</v>
      </c>
      <c r="C22" s="5" t="n">
        <v>-97</v>
      </c>
    </row>
    <row r="23" spans="1:3">
      <c r="A23" s="4" t="s">
        <v>132</v>
      </c>
      <c r="B23" s="5" t="n">
        <v>-22375</v>
      </c>
      <c r="C23" s="5" t="n">
        <v>-3189</v>
      </c>
    </row>
    <row r="24" spans="1:3">
      <c r="A24" s="4" t="s">
        <v>133</v>
      </c>
      <c r="B24" s="5" t="n">
        <v>24046</v>
      </c>
      <c r="C24" s="5" t="n">
        <v>2119</v>
      </c>
    </row>
    <row r="25" spans="1:3">
      <c r="A25" s="4" t="s">
        <v>31</v>
      </c>
      <c r="B25" s="5" t="n">
        <v>-897</v>
      </c>
      <c r="C25" s="5" t="n">
        <v>-1061</v>
      </c>
    </row>
    <row r="26" spans="1:3">
      <c r="A26" s="4" t="s">
        <v>134</v>
      </c>
      <c r="B26" s="5" t="n">
        <v>-205</v>
      </c>
      <c r="C26" s="5" t="n">
        <v>38</v>
      </c>
    </row>
    <row r="27" spans="1:3">
      <c r="A27" s="4" t="s">
        <v>135</v>
      </c>
      <c r="B27" s="5" t="n">
        <v>3262</v>
      </c>
      <c r="C27" s="5" t="n">
        <v>562</v>
      </c>
    </row>
    <row r="28" spans="1:3">
      <c r="A28" s="4" t="s">
        <v>136</v>
      </c>
      <c r="B28" s="5" t="n">
        <v>216</v>
      </c>
      <c r="C28" s="5" t="n">
        <v>181</v>
      </c>
    </row>
    <row r="29" spans="1:3">
      <c r="A29" s="4" t="s">
        <v>137</v>
      </c>
      <c r="B29" s="5" t="n">
        <v>-7032</v>
      </c>
      <c r="C29" s="5" t="n">
        <v>-8559</v>
      </c>
    </row>
    <row r="30" spans="1:3">
      <c r="A30" s="3" t="s">
        <v>138</v>
      </c>
    </row>
    <row r="31" spans="1:3">
      <c r="A31" s="4" t="s">
        <v>139</v>
      </c>
      <c r="B31" s="5" t="n">
        <v>-33</v>
      </c>
      <c r="C31" s="5" t="n">
        <v>-7</v>
      </c>
    </row>
    <row r="32" spans="1:3">
      <c r="A32" s="4" t="s">
        <v>111</v>
      </c>
      <c r="B32" s="5" t="n">
        <v>-10067</v>
      </c>
      <c r="C32" s="5" t="n">
        <v>-12581</v>
      </c>
    </row>
    <row r="33" spans="1:3">
      <c r="A33" s="4" t="s">
        <v>140</v>
      </c>
      <c r="B33" s="5" t="n">
        <v>-972</v>
      </c>
      <c r="C33" s="5" t="n">
        <v>-752</v>
      </c>
    </row>
    <row r="34" spans="1:3">
      <c r="A34" s="4" t="s">
        <v>141</v>
      </c>
      <c r="B34" s="5" t="n">
        <v>-11072</v>
      </c>
      <c r="C34" s="5" t="n">
        <v>-13340</v>
      </c>
    </row>
    <row r="35" spans="1:3">
      <c r="A35" s="4" t="s">
        <v>142</v>
      </c>
      <c r="B35" s="5" t="n">
        <v>-2594</v>
      </c>
      <c r="C35" s="5" t="n">
        <v>652</v>
      </c>
    </row>
    <row r="36" spans="1:3">
      <c r="A36" s="4" t="s">
        <v>143</v>
      </c>
      <c r="B36" s="5" t="n">
        <v>-800</v>
      </c>
      <c r="C36" s="5" t="n">
        <v>-3971</v>
      </c>
    </row>
    <row r="37" spans="1:3">
      <c r="A37" s="4" t="s">
        <v>144</v>
      </c>
      <c r="B37" s="5" t="n">
        <v>36906</v>
      </c>
      <c r="C37" s="5" t="n">
        <v>31087</v>
      </c>
    </row>
    <row r="38" spans="1:3">
      <c r="A38" s="4" t="s">
        <v>145</v>
      </c>
      <c r="B38" s="5" t="n">
        <v>36106</v>
      </c>
      <c r="C38" s="7" t="n">
        <v>27116</v>
      </c>
    </row>
    <row r="39" spans="1:3">
      <c r="A39" s="3" t="s">
        <v>146</v>
      </c>
    </row>
    <row r="40" spans="1:3">
      <c r="A40" s="4" t="s">
        <v>111</v>
      </c>
      <c r="B40" s="7"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2:04:24Z</dcterms:created>
  <dcterms:modified xmlns:dcterms="http://purl.org/dc/terms/" xmlns:xsi="http://www.w3.org/2001/XMLSchema-instance" xsi:type="dcterms:W3CDTF">2018-09-28T12:04:24Z</dcterms:modified>
</cp:coreProperties>
</file>